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 sheetId="2" r:id="rId2"/>
    <s:sheet name="Consolidated Balance Sheet (Par" sheetId="3" r:id="rId3"/>
    <s:sheet name="Consolidated Statement of Opera" sheetId="4" r:id="rId4"/>
    <s:sheet name="Consolidated Statement of Cash " sheetId="5" r:id="rId5"/>
    <s:sheet name="Organization and Recent Events" sheetId="6" r:id="rId6"/>
    <s:sheet name="Basis of Presentation and Signi" sheetId="7" r:id="rId7"/>
    <s:sheet name="Transactions with F3 Capital an" sheetId="8" r:id="rId8"/>
    <s:sheet name="Construction Supervision and Op" sheetId="9" r:id="rId9"/>
    <s:sheet name="Debt" sheetId="10" r:id="rId10"/>
    <s:sheet name="Shareholders' Equity" sheetId="11" r:id="rId11"/>
    <s:sheet name="Income Taxes" sheetId="12" r:id="rId12"/>
    <s:sheet name="Commitments and Contingencies" sheetId="13" r:id="rId13"/>
    <s:sheet name="Supplemental Financial Informat" sheetId="14" r:id="rId14"/>
    <s:sheet name="Business Segment and Significan" sheetId="15" r:id="rId15"/>
    <s:sheet name="Supplemental Condensed Consolid" sheetId="16" r:id="rId16"/>
    <s:sheet name="Basis of Presentation and Sig17" sheetId="17" r:id="rId17"/>
    <s:sheet name="Basis of Presentation and Sig18" sheetId="18" r:id="rId18"/>
    <s:sheet name="Debt (Tables)" sheetId="19" r:id="rId19"/>
    <s:sheet name="Supplemental Financial Inform20" sheetId="20" r:id="rId20"/>
    <s:sheet name="Supplemental Condensed Consol21" sheetId="21" r:id="rId21"/>
    <s:sheet name="Organization and Recent Events " sheetId="22" r:id="rId22"/>
    <s:sheet name="Basis of Presentation and Sig23" sheetId="23" r:id="rId23"/>
    <s:sheet name="Change in Investment in Joint V" sheetId="24" r:id="rId24"/>
    <s:sheet name="Reconciliation of Number of Sha" sheetId="25" r:id="rId25"/>
    <s:sheet name="Number of Shares Excluded From " sheetId="26" r:id="rId26"/>
    <s:sheet name="Transactions with F3 Capital 27" sheetId="27" r:id="rId27"/>
    <s:sheet name="Construction Supervision and 28" sheetId="28" r:id="rId28"/>
    <s:sheet name="Long-Term Debt (Detail)" sheetId="29" r:id="rId29"/>
    <s:sheet name="Long-Term Debt (Parenthetical) " sheetId="30" r:id="rId30"/>
    <s:sheet name="Summary of Quarterly Debt Sched" sheetId="31" r:id="rId31"/>
    <s:sheet name="Summary of Quarterly Debt Sch32" sheetId="32" r:id="rId32"/>
    <s:sheet name="Debt - 7.5% Senior Notes and $5" sheetId="33" r:id="rId33"/>
    <s:sheet name="Debt - 7.125% Senior Notes and " sheetId="34" r:id="rId34"/>
    <s:sheet name="Debt - 5.50% Convertible Senior" sheetId="35" r:id="rId35"/>
    <s:sheet name="Debt - 7.875% Senior Convertibl" sheetId="36" r:id="rId36"/>
    <s:sheet name="Debt - Credit Agreement - Addit" sheetId="37" r:id="rId37"/>
    <s:sheet name="Shareholders' Equity - Addition" sheetId="38" r:id="rId38"/>
    <s:sheet name="Income Taxes - Additional Infor" sheetId="39" r:id="rId39"/>
    <s:sheet name="Commitments and Contingencies -" sheetId="40" r:id="rId40"/>
    <s:sheet name="Prepaid Expenses and Other Curr" sheetId="41" r:id="rId41"/>
    <s:sheet name="Property and Equipment, Net (De" sheetId="42" r:id="rId42"/>
    <s:sheet name="Other Assets (Detail)" sheetId="43" r:id="rId43"/>
    <s:sheet name="Accrued Liabilities (Detail)" sheetId="44" r:id="rId44"/>
    <s:sheet name="Other Long-term Liabilities (De" sheetId="45" r:id="rId45"/>
    <s:sheet name="Business Segment and Signific46" sheetId="46" r:id="rId46"/>
    <s:sheet name="Supplemental Condensed Consol47" sheetId="47" r:id="rId47"/>
    <s:sheet name="Condensed Consolidating Balance" sheetId="48" r:id="rId48"/>
    <s:sheet name="Condensed Consolidating Stateme" sheetId="49" r:id="rId49"/>
    <s:sheet name="Condensed Consolidating State50" sheetId="50" r:id="rId50"/>
  </s:sheets>
  <s:definedNames/>
  <s:calcPr calcId="124519" calcMode="auto" fullCalcOnLoad="1"/>
</s:workbook>
</file>

<file path=xl/sharedStrings.xml><?xml version="1.0" encoding="utf-8"?>
<sst xmlns="http://schemas.openxmlformats.org/spreadsheetml/2006/main" uniqueCount="605">
  <si>
    <t>Document and Entity Information - shares</t>
  </si>
  <si>
    <t>9 Months Ended</t>
  </si>
  <si>
    <t>Sep. 30, 2015</t>
  </si>
  <si>
    <t>Oct. 23, 2015</t>
  </si>
  <si>
    <t>Document And Entity Information [Abstract]</t>
  </si>
  <si>
    <t>Document Type</t>
  </si>
  <si>
    <t>10-Q</t>
  </si>
  <si>
    <t>Amendment Flag</t>
  </si>
  <si>
    <t>false</t>
  </si>
  <si>
    <t>Document Period End Date</t>
  </si>
  <si>
    <t>Sep. 30,
		2015</t>
  </si>
  <si>
    <t>Document Fiscal Year Focus</t>
  </si>
  <si>
    <t>Document Fiscal Period Focus</t>
  </si>
  <si>
    <t>Q3</t>
  </si>
  <si>
    <t>Trading Symbol</t>
  </si>
  <si>
    <t>VTG</t>
  </si>
  <si>
    <t>Entity Registrant Name</t>
  </si>
  <si>
    <t>Vantage Drilling CO</t>
  </si>
  <si>
    <t>Entity Central Index Key</t>
  </si>
  <si>
    <t>Current Fiscal Year End Date</t>
  </si>
  <si>
    <t>--12-31</t>
  </si>
  <si>
    <t>Entity Filer Category</t>
  </si>
  <si>
    <t>Accelerated Filer</t>
  </si>
  <si>
    <t>Entity Common Stock, Shares Outstanding</t>
  </si>
  <si>
    <t>Consolidated Balance Sheet - USD ($) $ in Thousands</t>
  </si>
  <si>
    <t>Dec. 31, 2014</t>
  </si>
  <si>
    <t>Current assets</t>
  </si>
  <si>
    <t>Cash and cash equivalents (Note 5)</t>
  </si>
  <si>
    <t>Trade receivables</t>
  </si>
  <si>
    <t>Inventory</t>
  </si>
  <si>
    <t>Prepaid expenses and other current assets</t>
  </si>
  <si>
    <t>Total current assets</t>
  </si>
  <si>
    <t>Property and equipment</t>
  </si>
  <si>
    <t>Accumulated depreciation</t>
  </si>
  <si>
    <t>Property and equipment, net</t>
  </si>
  <si>
    <t>Other assets</t>
  </si>
  <si>
    <t>Investment in joint venture</t>
  </si>
  <si>
    <t>Total other assets</t>
  </si>
  <si>
    <t>Total assets</t>
  </si>
  <si>
    <t>Current liabilities</t>
  </si>
  <si>
    <t>Accounts payable</t>
  </si>
  <si>
    <t>Accrued liabilities</t>
  </si>
  <si>
    <t>Current maturities of long-term debt, net of discount of $738 and $1,181</t>
  </si>
  <si>
    <t>Total current liabilities</t>
  </si>
  <si>
    <t>Long–term debt, net of discount of $15,104 and $25,875 and current maturities</t>
  </si>
  <si>
    <t>Other long-term liabilities</t>
  </si>
  <si>
    <t>Commitments and contingencies (Note 8)</t>
  </si>
  <si>
    <t xml:space="preserve"> </t>
  </si>
  <si>
    <t>Shareholders’ equity</t>
  </si>
  <si>
    <t>Preferred shares, $0.001 par value, 10,000 shares authorized; none issued or outstanding</t>
  </si>
  <si>
    <t>Ordinary shares, $0.001 par value, 500,000 shares authorized; 311,837 and 307,808 shares issued and outstanding</t>
  </si>
  <si>
    <t>Additional paid-in capital</t>
  </si>
  <si>
    <t>Accumulated deficit</t>
  </si>
  <si>
    <t>Total shareholders’ equity</t>
  </si>
  <si>
    <t>Total liabilities and shareholders’ equity</t>
  </si>
  <si>
    <t>Consolidated Balance Sheet (Parenthetical) - USD ($) $ in Thousands</t>
  </si>
  <si>
    <t>Statement Of Financial Position [Abstract]</t>
  </si>
  <si>
    <t>Current maturities of long term debt and revolving credit agreement unamortized discount</t>
  </si>
  <si>
    <t>Long-term debt unamortized discount</t>
  </si>
  <si>
    <t>Preferred shares, par value</t>
  </si>
  <si>
    <t>Preferred shares, shares authorized</t>
  </si>
  <si>
    <t>Preferred shares, shares issued</t>
  </si>
  <si>
    <t>Preferred shares, shares outstanding</t>
  </si>
  <si>
    <t>Ordinary shares, par value</t>
  </si>
  <si>
    <t>Ordinary shares, shares authorized</t>
  </si>
  <si>
    <t>Ordinary shares, shares issued</t>
  </si>
  <si>
    <t>Ordinary shares, shares outstanding</t>
  </si>
  <si>
    <t>Consolidated Statement of Operations (Unaudited) - USD ($) $ in Thousands</t>
  </si>
  <si>
    <t>3 Months Ended</t>
  </si>
  <si>
    <t>Sep. 30, 2014</t>
  </si>
  <si>
    <t>Revenue</t>
  </si>
  <si>
    <t>Contract drilling services</t>
  </si>
  <si>
    <t>Management fees</t>
  </si>
  <si>
    <t>Reimbursables</t>
  </si>
  <si>
    <t>Total revenue</t>
  </si>
  <si>
    <t>Operating costs and expenses</t>
  </si>
  <si>
    <t>Operating costs</t>
  </si>
  <si>
    <t>General and administrative</t>
  </si>
  <si>
    <t>Depreciation</t>
  </si>
  <si>
    <t>Construction contract cancellation costs</t>
  </si>
  <si>
    <t>Restructuring costs</t>
  </si>
  <si>
    <t>Total operating costs and expenses</t>
  </si>
  <si>
    <t>Income from operations</t>
  </si>
  <si>
    <t>Other income (expense)</t>
  </si>
  <si>
    <t>Interest income</t>
  </si>
  <si>
    <t>Interest expense and other financing charges</t>
  </si>
  <si>
    <t>Gain (loss) on debt extinguishment</t>
  </si>
  <si>
    <t>Other, net</t>
  </si>
  <si>
    <t>Total other income (expense)</t>
  </si>
  <si>
    <t>Income before income taxes</t>
  </si>
  <si>
    <t>Income tax provision</t>
  </si>
  <si>
    <t>Net income (loss)</t>
  </si>
  <si>
    <t>Earnings (loss) per share</t>
  </si>
  <si>
    <t>Basic</t>
  </si>
  <si>
    <t>Diluted</t>
  </si>
  <si>
    <t>Consolidated Statement of Cash Flows (Unaudited) - USD ($) $ in Thousands</t>
  </si>
  <si>
    <t>CASH FLOWS FROM OPERATING ACTIVITIES</t>
  </si>
  <si>
    <t>Adjustments to reconcile net income (loss) to net cash provided by operating activities:</t>
  </si>
  <si>
    <t>Depreciation expense</t>
  </si>
  <si>
    <t>Amortization of debt financing costs</t>
  </si>
  <si>
    <t>Accelerated deferred mobilization income</t>
  </si>
  <si>
    <t>Amortization of debt discount</t>
  </si>
  <si>
    <t>Non-cash (gain) loss on debt extinguishment</t>
  </si>
  <si>
    <t>Share-based compensation expense</t>
  </si>
  <si>
    <t>Deferred income tax benefit</t>
  </si>
  <si>
    <t>Equity in loss of joint venture</t>
  </si>
  <si>
    <t>Loss on disposal of assets</t>
  </si>
  <si>
    <t>Changes in operating assets and liabilities:</t>
  </si>
  <si>
    <t>Restricted cash</t>
  </si>
  <si>
    <t>Accrued liabilities and other long-term liabilities</t>
  </si>
  <si>
    <t>Net cash provided by operating activities</t>
  </si>
  <si>
    <t>CASH FLOWS FROM INVESTING ACTIVITIES</t>
  </si>
  <si>
    <t>Additions to property and equipment</t>
  </si>
  <si>
    <t>Return of investment in joint venture</t>
  </si>
  <si>
    <t>Net cash used in investing activities</t>
  </si>
  <si>
    <t>CASH FLOWS FROM FINANCING ACTIVITIES</t>
  </si>
  <si>
    <t>Repayment of long-term debt</t>
  </si>
  <si>
    <t>Proceeds from (repayment of) revolving credit agreement, net</t>
  </si>
  <si>
    <t>Net cash used in financing activities</t>
  </si>
  <si>
    <t>Net increase in cash and cash equivalents</t>
  </si>
  <si>
    <t>Cash and cash equivalents—beginning of period</t>
  </si>
  <si>
    <t>Cash and cash equivalents—end of period</t>
  </si>
  <si>
    <t>Cash paid for:</t>
  </si>
  <si>
    <t>Interest</t>
  </si>
  <si>
    <t>Taxes</t>
  </si>
  <si>
    <t>Non-cash investing and financing transactions:</t>
  </si>
  <si>
    <t>Interest capitalized</t>
  </si>
  <si>
    <t>Trade-in value on equipment upgrades</t>
  </si>
  <si>
    <t>Write-off of joint venture deferred construction supervision revenue</t>
  </si>
  <si>
    <t>Organization and Recent Events</t>
  </si>
  <si>
    <t>Organization Consolidation And Presentation Of Financial Statements [Abstract]</t>
  </si>
  <si>
    <t xml:space="preserve">1. Organization and Recent Events Vantage Drilling Company is a holding company organized under the laws of the Cayman Islands on November 14, 2007 with no significant operations or assets, other than its interests in its subsidiaries. Through our direct and indirect subsidiaries, Vantage Drilling Company is an international offshore drilling contractor for the oil and gas industry focused on operating a fleet of modern, high-specification mobile offshore drilling units (“MODUs”). Our operating fleet currently consists of four ultra-premium jackup rigs and three ultra-deepwater drillships. Our global fleet is currently located in India, Southeast Asia, West Africa and the U.S. Gulf of Mexico. As of September 30, 2015, we have approximately $2.7 billion of debt outstanding, including approximately $77.8 million of current maturities and cash on hand of approximately $224.0 million. The debt outstanding and cash on hand include $150.0 million of borrowings on our revolving Credit Agreement which we received from our lenders in September 2015. In 2016, we have scheduled debt maturities aggregating approximately $78.47 million, consisting of (i) $50.0 million on our 2017 Term Loan (the “2017 Term Loan”), (ii) $3.5 million on our 2019 Term Loan (the “2019 Term Loan,” and collectively with the 2017 Term Loan, the “Term Loans”), (iii) $24.97 million on our 5.50% Convertible Senior Notes (the “5.50% Convertible Notes”) and (iv) $19,000 on the 7.875% Senior Convertible Notes (the “7.875% Convertible Notes”). We intend to fund our operations and debt service, including interest payments, through a combination of cash on hand and cash flow from operations. While these funds will be sufficient to fund our operations and debt service through December 31, 2015, there are several factors that could adversely impact our liquidity in 2016 and beyond including, but not limited to, the following factors described in greater detail below: (i) a material fine, penalty or disgorgement of earnings resulting from an adverse determination by the SEC or the Department of Justice (the “DOJ”) regarding our investigation of corruption by our former agent in Brazil, (ii) a ruling in the Cobalt Explorer Titanium Explorer Because some or all of these factors will have a significant impact on our ability to service our debt as scheduled, we have entered into discussions with certain Term Loan holders and holders of our secured senior notes (“Senior Notes”) regarding a possible deleveraging transaction to substantially reduce our overall debt levels and near-term debt service. The deleveraging transaction may require a substantial restructuring of the Company’s capital structure including a conversion of a substantial amount of the Term Loans and Senior Notes to equity. In order to execute such a restructuring, it may be necessary to seek court protection for the transaction in the United States or the Cayman Islands. There can be no assurances that we will reach an agreement with the Term Loan holders and Senior Note holders that will be adequate to provide sufficient liquidity to meet our scheduled debt service requirements. Any such deleveraging transaction could have a material and adverse impact on our In July 2015, we became aware of media reports that the Brazilian agent that we used in the contracting of the Titanium Explorer Titanium Explorer On August 13, 2015, we terminated the contract for the construction of the Cobalt Explorer Cobalt Explorer On August 20, 2015, the shipyard notified us that they were cancelling the construction contract, alleging a breach of the contract by us. Pursuant to the arbitration provision in the contract, the shipyard filed Our customer for the Titanium Explorer Titanium Explorer On or about September 2, 2015, we requested and received an advance of $150 million from the lenders under our secured revolving credit agreement (the “Credit Agreement”). At the time of such advance, we made certain representations to the lenders as required under the Credit Agreement. Although we believe that our $150 million drawing satisfied the terms and conditions of the Credit Agreement, on October 14, 2015, we received a letter from the administrative agent for the lenders in which they “request” return of such $150 million advance. The letter stated that if we refused to return the advance, “at minimum” we must segregate such funds from other company funds and maintain them in the account in which such funds were initially deposited, and provide the lenders with information regarding certain representations in the loan documents at the time the advance was made. One of the issues the lenders are evaluating is whether the termination of the Titanium Explorer Note 5. Debt.” In connection with the deleveraging discussions, we did not make a $40.8 million interest payment due on November 2, 2015 with respect to our 7.5% Senior Secured First Lien Notes due 2019 (the “7.5% Senior Notes”) and have elected to utilize the 30-day grace period under the notes. Failure to make the interest payment prior to the expiration of the applicable grace period constitutes an “Event of Default” under the governing indenture. If an Event of Default continues, the trustee under the indenture or the holders of at least 25% in aggregate principal amount of the then outstanding 7.5% Senior Notes may declare all the notes to be due and payable immediately. No assurances can be given that the deleveraging discussions will result in an agreement. We currently have ample liquidity to make the interest payment within the grace period. If no agreement is reached by the end of the grace period, we expect to make the interest payment and avoid an Event of Default. On November 4, 2015, the NYSE MKT LLC (“NYSE”) submitted an application to the SEC to delist our ordinary shares, which is expected to become effective on November 16, 2015. The effectiveness of the delisting allows the holders of our 5.50% Convertible Notes and 7.875% Convertible Notes to require us to repurchase their notes at 100% of the par value thereof. See “ Part II – Other Information. Item 1A. Risk Factors. Market conditions for offshore drilling services are driven by the exploration and production spending of our customers. Due to the significant decline in oil and natural gas prices over the last year, our customers have been dramatically reducing their capital spending levels. This has resulted in a significant decline in the current market rates for drilling services and a decline in the utilization of offshore drilling rigs. The Aquamarine Driller Emerald Driller, Sapphire Driller, Topaz Driller Aquamarine Driller Platinum Explorer Titanium Explorer In response to current market conditions and the factors noted above, we reduced operating costs and capital expenditures for our rig fleet. During the quarter ended September 30, 2015, we recognized a restructuring charge of approximately $2.5 million consisting primarily of severance costs associated with our reduction in support personnel. </t>
  </si>
  <si>
    <t>Basis of Presentation and Significant Accounting Policies</t>
  </si>
  <si>
    <t>Accounting Policies [Abstract]</t>
  </si>
  <si>
    <t xml:space="preserve">2. Basis of Presentation and Significant Accounting Policies Basis of Consolidation: The accompanying interim consolidated financial information as of September 30, 2015 and for the three and nine months ended September 30, 2015 and 2014 has been prepared without audit, pursuant to the rules and regulations of the SEC and includes our accounts and those of our majority owned subsidiaries. All significant intercompany transactions and accounts have been eliminated. They reflect all adjustments which are, in the opinion of management, necessary for a fair presentation of the financial position and results of operations for the interim periods, on a basis consistent with the annual audited financial statements. Certain information and footnote disclosures normally included in financial statements prepared in accordance with generally accepted accounting principles in the United States of America (“U.S. GAAP”) have been condensed or omitted pursuant to such rules and regulations, although we believe that the disclosures made are adequate to provide for fair presentation. The balance sheet at December 31, 2014 is derived from our December 31, 2014 audited financial statements. These interim financial statements should be read in conjunction with the financial statements and the notes thereto included in our Annual Report on Form 10-K for the year ended December 31, 2014. The results of operations for the interim periods are not necessarily indicative of the operating results for the full fiscal year or any future periods. Certain previously reported amounts have been reclassified to conform to the current period presentation. Cash and Cash Equivalents: Includes deposits with financial institutions as well as short-term money market instruments with maturities of three months or less when purchased. Restricted Cash: Consists of cash and cash equivalents established as debt reserves and posted as collateral for bid tenders and performance bonds. Inventory: Consists of materials, spare parts, consumables and related supplies for our drilling rigs and is carried at the lower of average cost or market. Property and Equipment: Consists of the costs of our drilling rigs, furniture and fixtures, computer equipment and capitalized costs for computer software. Drilling rigs are depreciated on a component basis over estimated useful lives ranging from five to thirty-five years on a straight-line basis as of the date placed in service. Other assets are depreciated upon placement in service over estimated useful lives ranging from three to seven years on a straight-line basis. When assets are sold, retired or otherwise disposed of, the cost and related accumulated depreciation are removed from the accounts and the gain or loss is recognized. Interest costs and the amortization of debt financing costs related to the financings of our MODUs are capitalized as part of the cost while they are under construction and prior to the commencement of each vessel’s first contract. Total interest and amortization costs capitalized for assets under construction for the three and nine months ended September 30, 2015 were $792,000 and $4.0 million, respectively. Total interest and amortization costs capitalized for the three and nine months ended September 30, 2014 were $1.3 million and $3.8 million, respectively. We evaluate the realization of property and equipment whenever events or changes in circumstances indicate that the carrying amount of an asset may not be recoverable. An impairment loss on our property and equipment exists when estimated undiscounted cash flows expected to result from the use of the asset and its eventual disposition are less than its carrying amount. Any impairment loss recognized would represent the excess of the asset’s carrying value over the estimated fair value. The rapid and significant decline in oil prices over the last six months of 2014, coupled with steep capital budget cuts by exploration and production companies and the significant number of newbuild ultra-deepwater floaters and jackups deliveries scheduled for 2015 and 2016, required us to undertake an analysis of recoverability of the carrying value of our drilling rigs as of December 31, 2014. The results of the analysis indicated that the estimated undiscounted future cash flows exceeded the carrying values of our drilling rigs. We performed an analysis of recoverability on the Titanium Explorer Titanium Explorer Debt Financing Costs: Costs incurred with debt financings are deferred and amortized over the term of the related financing facility on a straight-line basis which approximates the interest method. As we make open market purchases to retire debt or discretionary debt payments, we recognize as an expense a proportionate amount of the related deferred financing costs. Investment in Joint Venture: In November 2012, we acquired 41.9% of Sigma Drilling, Ltd. (“Sigma”), which had contracted to build an ultra-deepwater drillship, to be known as the , at STX Offshore &amp; Shipbuilding Co. Ltd.’s (“STX”) shipyard in Korea. We are currently accounting for our interest in Sigma as an equity method investment. Accordingly, we recognize 41.9% of the profit or loss of Sigma as other income (expense) in our consolidated statement of operations with a corresponding adjustment to our investment in joint venture account. We capitalized interest on our investment in Sigma until September 2013 when STX suspended construction of the drillship. In January 2014, Sigma issued a termination notice to STX on the construction contract and Sigma terminated our construction management agreement. In July 2014, a reduction in Sigma’s capital was approved by the appropriate authorities and in August 2014, a distribution of $55.5 million was made to the shareholders of Sigma, of which we received $23.3 million. During the nine-month periods ended September 30, 2015 and 2014, Sigma recognized losses from operations consisting primarily of general administrative expenses. The change in our investment in joint venture account was composed of the following (in thousands):
Balance, December 31, 2014
$
1,318
Vantage share of net losses for nine months ended September 30, 2015
(337
)
Balance, September 30, 2015
$
981
Sigma commenced arbitration proceedings against STX in 2014 as called for under the construction contract for the Palladium Explorer. Note 4. Construction Supervision and Operations Management Agreements.” Revenue: Revenue is recognized as services are performed based on contracted dayrates and the number of operating days during the period. In connection with a customer contract, we may receive lump-sum fees for the mobilization of equipment and personnel or the demobilization of equipment and personnel upon completion. Mobilization fees received and costs incurred to mobilize a rig from one geographic market to another are deferred and recognized on a straight-line basis over the term of such contract, excluding any option periods. Costs incurred to mobilize a rig without a contract are expensed as incurred. Fees or lump-sum payments received for capital improvements to rigs are deferred and amortized to income over the term of the related drilling contract. The costs of such capital improvements are capitalized and depreciated over the useful lives of the assets. Upon completion of drilling contracts, any demobilization fees received are recorded as revenue. We record reimbursements from customers for rebillable costs and expenses as revenue and the related direct costs as operating expenses. Rig and Equipment Certifications: We are required to obtain regulatory certifications to operate our drilling rigs and certain specified equipment and must maintain such certifications through periodic inspections and surveys. The costs associated with these certifications, including drydock costs, are deferred and amortized over the corresponding certification periods. Income Taxes: Income taxes are provided for based upon the tax laws and rates in effect in the countries in which operations are conducted and income is earned. Deferred income tax assets and liabilities are computed for differences between the financial statement basis and tax basis of assets and liabilities that will result in future taxable or deductible amounts and are based on enacted tax laws and rates applicable to the periods in which the differences are expected to affect taxable income. Valuation allowances are established when necessary to reduce deferred income tax assets to the amount expected to be realized. We recognize interest and penalties related to income taxes as a component of income tax expense. Earnings (loss) per Share: Basic earnings per share are based on the weighted average number of ordinary shares outstanding during the applicable period. Diluted earnings per share are computed based on the weighted average number of ordinary shares and ordinary share equivalents outstanding in the applicable period, as if all potentially dilutive securities were converted into ordinary shares. The following is a reconciliation of the number of shares used for the basic and diluted earnings (loss) per share (“EPS”) computations:
Three Months Ended September 30,
Nine Months Ended September 30,
2015
2014
2015
2014
(In thousands)
Weighted average ordinary shares outstanding for basic EPS
311,349
306,761
310,727
306,046
Convertible notes
—
—
—
—
Restricted share equity awards
—
—
—
3,235
Adjusted weighted average ordinary shares outstanding for diluted EPS
311,349
306,761
310,727
309,281
The following is a detail of the number of shares excluded from diluted EPS computations:
Three Months Ended September 30,
Nine Months Ended September 30,
2015
2014
2015
2014
(In thousands)
Options and warrants
2,087
2,097
2,087
2,097
Convertible notes
12,389
77,561
12,389
77,561
Restricted share equity awards
12,937
12,906
12,937
—
Future potentially dilutive ordinary shares excluded from diluted EPS
27,413
92,564
27,413
79,658
The excluded share options, warrants and restricted share equity awards are anti-dilutive as the exercise or conversion price of such securities exceeded the average market price of our shares for the applicable periods. The ordinary shares issuable for the convertible notes are excluded as the effect of including convertible debt and the related adjustments to income under the “if-converted” method of computing diluted earnings per share is anti-dilutive for the applicable periods. Concentrations of Credit Risk: Financial instruments that potentially subject us to a significant concentration of credit risk consist primarily of cash and cash equivalents, restricted cash and accounts receivable. We maintain deposits in federally insured financial institutions in excess of federally insured limits. We monitor the credit ratings and our concentration of risk with these financial institutions on a continuing basis to safeguard our cash deposits. Some of our restricted cash is invested in certificates of deposit. We have a limited number of key customers, who are primarily large international oil and gas operators, national oil companies and other international oil and gas companies. Our contracts provide for monthly billings as services are performed and we monitor compliance with contract payment terms on an ongoing basis. Outstanding receivables beyond payment terms are promptly investigated and discussed with the specific customer. We did not have an allowance for doubtful accounts as of September 30, 2015 or December 31, 2014. Share-Based Compensation: We account for share-based compensation using the fair value method as prescribed under U.S. GAAP. Restricted share grants are valued based on the market price of our ordinary shares on the date of grant and the fair value attributable to share options is calculated based on the Black-Scholes option pricing model. The fair values are amortized to compensation expense over the requisite service period which is generally equivalent to the time required to vest the share options and share grants. Employment agreements with certain executives provide for immediate vesting of outstanding share awards upon retirement, as defined. Retirement is defined as any separation from the Company, other than a termination for cause, so long as the executive has had at least five years of continuous service with the Company and provides at least six months advance notice to the Board of Directors. When a notification of intent to retire is received, making an executive retirement-eligible, the remaining unamortized portion of existing share awards is amortized through the original vesting date or the retirement date, whichever is earlier. We recognized approximately $1.6 million and $2.3 million of share-based compensation expense for the three months ended September 30, 2015 and 2014, respectively. For the nine months ended September 30, 2015 and 2014, we recognized $5.0 million and $6.5 million, respectively, of share-based compensation expense. Use of Estimates: The preparation of financial statements in accordance with U.S. GAAP requires management to make estimates and assumptions that affect the reported amounts of assets and liabilities and the disclosure of contingent assets and liabilities at the date of the financial statements and the reported amounts of revenue and expenses during the reporting period. While management believes current estimates are appropriate and reasonable, actual results could differ from those estimates. Fair Value of Financial Instruments: The fair value of our short-term financial assets and liabilities approximates the carrying amounts represented in the balance sheet principally due to the short-term nature or floating rate nature of these instruments. At September 30, 2015, the fair value of the 5.50% Convertible Notes, 7.125% Senior Secured Notes (the “7.125% Senior Notes”), the 7.5% Senior Notes and the 7.875% Convertible Notes was approximately $13.8 million, $236.5 million, $343.4 million and $17.7 thousand, respectively, based on quoted market prices, a Level 1 measurement. Derivative Financial Instruments: We may use derivative financial instruments to reduce our exposure to various market risks, primarily interest rate risk. We have documented policies and procedures to monitor and control the use of derivatives. We do not engage in derivative transactions for speculative or trading purposes. At September 30, 2015 and December 31, 2014, we had no outstanding derivative instruments. Recent Accounting Standards: In May 2014, the Financial Accounting Standards Board (“FASB”) issued Accounting Standards Update ("ASU") No. 2014-09, . The ASU supersedes most of the existing revenue recognition requirements in U.S. GAAP, including industry-specific guidance. The ASU is based on the principle that revenue is recognized when an entity transfers promised goods and services to customers in an amount that reflects the consideration to which the entity expects to be entitled in exchange for those goods or services. The new standard also requires significant additional disclosures regarding the nature, amount, timing and uncertainty of revenue and cash flows arising from contracts with customers. T he ASU is effective for annual reporting periods beginning after December 15, 2017, and interim periods within those years, using either a full or a modified retrospective application approach. We are beginning the process of evaluating the impact that the pronouncement will have on our consolidated financial statements and related disclosures. In August 2014, the FASB issued ASU No. 2014-15, Disclosure of Uncertainties about an Entity’s Ability to Continue as a Going Concern We will adopt the accounting standard on December 31, 2016. In April 2015, the FASB issued ASU No. 2015-03, Interest-Imputation of Interest (Subtopic 835-30), Simplifying the Presentation of Debt Issuance Costs. </t>
  </si>
  <si>
    <t>Transactions with F3 Capital and Affiliates</t>
  </si>
  <si>
    <t>Related Party Transactions [Abstract]</t>
  </si>
  <si>
    <t xml:space="preserve">3. Transactions with F3 Capital and Affiliates F3 Capital Note In connection with the acquisition of the Platinum Explorer, In conjunction with our acquisition of the Titanium Explorer In July 2013, F3 Capital delivered formal notice to us that it believes we breached the F3 Capital Note. Among its claims, F3 Capital alleged that we failed to use commercially reasonable efforts to obtain shareholder approval for the issuance of shares upon the conversion of the F3 Capital Note. In connection with its claims, F3 Capital attempted to accelerate the maturity of the F3 Capital Note in an amount totaling approximately $63.0 million of principal and interest, plus F3 Capital’s claims for penalties and additional interest in excess of $35.0 million. We believe we have met our obligations under the F3 Capital Note to use commercially reasonable efforts to obtain shareholder approvals and we intend to vigorously defend our position. In recognition that the standards of what constitutes commercially reasonable efforts may be subject to interpretation, there can be no assurances that a court will agree with our interpretation. We originally valued the F3 Capital Note based on our weighted average cost of capital which resulted in a discounted present value of $27.8 million. As of September 30, 2015, if we were to value the F3 Capital Note at our current weighted average cost of capital, the current discounted present value would be approximately $49.2 million, a Level 3 measurement. Lawsuit On August 21, 2012, we filed a lawsuit styled Vantage Drilling Company vs. Hsin-Chi Su a/k/a Nobu Su Platinum Explorer Titanium Explorer On June 20, 2014, Mr. Su filed a counterclaim against the Company and certain of our current and former officers and directors. The counterclaim alleges fraud, breach of fiduciary duty, negligent misrepresentation, tortious interference with contract, and unjust enrichment and seeks damages in excess of $2 billion as well as indemnification from us with respect to the matters that are the basis of our lawsuit. The lawsuit had been pending in the 270th Judicial District Court of Harris County, Texas. However, as of February 6, 2015, proceedings associated with our lawsuit and Mr. Su’s counterclaim have been stayed by the Texas state court, pending determination of certain matters in arbitration. We intend to vigorously pursue our claims and vigorously defend against the charges made in the counterclaim either in arbitration or in court, but we can provide no assurance as to the outcome of this legal action. </t>
  </si>
  <si>
    <t>Construction Supervision and Operations Management Agreements</t>
  </si>
  <si>
    <t>Construction Supervision And Operations Management Agreements [Abstract]</t>
  </si>
  <si>
    <t xml:space="preserve">4. Construction Supervision and Operations Management Agreements In September 2013, we signed an agreement to supervise and manage the construction of two ultra-deepwater drillships for a third party. We receive management fees and reimbursable costs during the construction phase of the two drillships, subject to a maximum amount for each drillship. In connection with our November 2012 investment of $31 million for a 41.9% ownership interest in Sigma, we entered into an agreement to supervise and manage the construction of the Palladium Explorer Palladium Explorer, </t>
  </si>
  <si>
    <t>Debt</t>
  </si>
  <si>
    <t>Debt Disclosure [Abstract]</t>
  </si>
  <si>
    <t>5. Debt Our debt was composed of the following:
September 30, 2015
December 31, 2014
(Unaudited)
(In thousands)
7.5% Senior Notes, issued at par
$
1,086,815
$
1,118,615
7.125% Senior Notes, issued at par
727,622
727,622
2017 Term Loan, net of discount of $3,160 and $4,406
320,383
364,159
2019 Term Loan, net of discount of $3,014 and $3,668
338,236
340,207
5.50% Convertible Notes, net of discount of $738 and $6,016
24,235
93,984
7.875% Convertible Notes, net of discount of $0 and $1,181
19
41,878
Revolving credit agreement
150,000
—
F3 Capital Note, net of discount of $8,930 and $11,785
44,570
41,715
2,691,880
2,728,180
Less current maturities of long-term debt
77,754
95,378
Long-term debt, net
$
2,614,126
$
2,632,802
We have made numerous open market purchases of our outstanding debt issuances. The following table summarizes our debt scheduled principal payments, discretionary principal repurchases and optional principal repurchases pursuant to the applicable indenture through September 30, 2015 (in thousands).
First Quarter
Second Quarter
Third Quarter
Total
7.5% Senior Notes
$
31,800
$
—
$
—
$
31,800
7.875% Convertible Notes
4,352
26,851
11,837
(a)
43,040
5.50% Convertible Notes
26,232
16,468
32,327
75,027
2017 Term Loan
7,462
60
—
7,522
Scheduled maturities payments
13,058
13,692
13,375
40,125
Total
$
82,904
$
57,071
$
57,539
$
197,514
(a)
Includes $1.837 million of 7.875% Convertible Notes that were tendered for repurchase by the noteholders on September 1, 2015. 7.5% Senior Notes and $500 Million 2017 Term Loan In October 2012, Offshore Group Investment Limited, one of our 100% owned subsidiaries (“OGIL”), issued $1.150 billion in aggregate principal amount of 7.5% Senior Notes under an indenture. The 7.5% Senior Notes were issued at par and are fully and unconditionally guaranteed, except for customary release provisions discussed in Note 11, on a senior secured basis, by us and certain of our subsidiaries. The 7.5% Senior Notes mature on November 1, 2019, and bear interest from the date of their issuance at the rate of 7.5% per year. Interest on outstanding 7.5% Senior Notes is payable semi-annually in arrears, commencing on May 1, 2013. Interest is computed on the basis of a 360-day year comprised of twelve 30-day months. Concurrently with the closing of the 7.5% Senior Notes, we entered into the 2017 Term Loan. The 2017 Term Loan was issued at 98% of the face value and initially had an interest rate of LIBOR plus 5%, with a LIBOR floor of 1.25%. The 2017 Term Loan has scheduled debt maturities, payable quarterly, of 5% in the first year and 10% in subsequent years with final maturity on October 25, 2017. The original issue discount, reported as a direct deduction from the face amount of the 2017 Term Loan, will be recognized over the life of the 2017 Term Loan using the effective interest rate method. The 2017 Term Loan is secured on a senior secured basis by us and certain of our subsidiaries. In November 2013, the 2017 Term Loan was amended to modify the applicable interest rates to: (i) decrease the adjusted LIBOR margin from 5.0% to 4.0% per annum, (ii) decrease the LIBOR floor from 1.25% to 1.0% per annum and (iii) decrease the ABR margin from 4.0% to 3.0%. The amendment also reflected a decrease in the principal amount due from $500 million to $475 million as a result of us making scheduled principal repayments under the original note. The net proceeds from the above described financings, after fees and expenses, of approximately $1.6 billion were used (i) to pay the total consideration and accrued and unpaid interest on a concurrent tender offer of $1.0 billion of OGIL’s existing debt and related consent solicitation, (ii) for general corporate purposes, including the funding of the final construction payment for the Tungsten Explorer In connection with the repurchase of $31.8 million of the 7.5% Senior Notes and $7.5 million of the 2017 Term Loan during the first nine months of 2015 (see table above), we recognized net gains of $9.3 million and $1.6 million, respectively, related to the redemption discount on the debt that was partially offset by the write-off of deferred financing costs and original issuance discount on the debt. In connection with our ongoing deleveraging discussions with certain Term Loan holders and Senior Note holders, we did not make a $40.8 million interest payment due on November 2, 2015 on the 7.5% Senior Notes and have elected to utilize the 30-day grace period under the 7.5% Senior Notes. Failure to make the interest payment prior to the expiration of the applicable grace period would constitute an Event of Default under the governing indenture. If an Event of Default continues, the trustee under the indenture or the holders of at least 25% in aggregate principal amount of the then outstanding 7.5% Senior Notes may declare all the notes to be due and payable immediately. We currently have ample liquidity to make the interest payment within the grace period. If no agreement is reached by the end of the grace period, we expect to make the interest payment and avoid an Event of Default. Accordingly, we continue to classify the 7.5% Senior Notes as long-term. 7.125% Senior Notes and $350 Million 2019 Term Loan In March 2013, OGIL issued $775.0 million in aggregate principal amount of 7.125% Senior Notes under an indenture. The 7.125% Senior Notes were issued at par and are fully and unconditionally guaranteed, except for customary release provisions discussed in Note 11, on a senior secured basis, by us and certain of our subsidiaries. The 7.125% Senior Notes mature on April 1, 2023, and bear interest from the date of their issuance at the rate of 7.125% per year. Interest on outstanding 7.125% Senior Notes is payable semi-annually in arrears, commencing on October 1, 2013. Interest is computed on the basis of a 360-day year comprised of twelve 30-day months. Additionally during March 2013, we entered into the 2019 Term Loan. The 2019 Term Loan was issued at 98.5% of the face value and bears interest at LIBOR plus 4.5%, with a LIBOR floor of 1.25%. The 2019 Term Loan has annual scheduled debt maturities of 1% of the original principal amount that are payable quarterly commencing in June 2013. The maturity date of the 2019 Term Loan is March 28, 2019. The original issue discount, reported as a direct deduction from the face amount of the 2019 Term Loan, will be recognized over the life of the 2019 Term Loan using the effective interest rate method. The 2019 Term Loan is secured on a senior secured basis by us and certain of our subsidiaries. The net proceeds, after fees and expenses, from the 7.125% Senior Notes and the 2019 Term Loan of approximately $1.1 billion were used to retire approximately $1.0 billion of OGIL’s existing debt for total consideration of approximately $1.1 billion, including $92.3 million paid for the early redemption and consent fees and $18.2 million for accrued and unpaid interest. The balance of the proceeds was used for payment of transaction expenses and general corporate purposes. 5.50% Convertible Senior Notes In July 2013, we issued $100 million aggregate principal amount of 5.50% Convertible Notes under an indenture. The 5.50% Convertible Notes will mature on July 15, 2043, unless earlier converted, redeemed or repurchased, and bear interest at a rate of 5.50% per annum, payable semi-annually in arrears on January 15 and July 15 of each year, commencing on January 15, 2014. The 5.50% Convertible Notes are our senior, unsecured obligations, and rank senior in right of payment to all of our existing and future subordinated indebtedness and equal in right of payment with any of our other existing and future senior unsecured indebtedness, including our 7.875% Convertible Notes. The 5.50% Convertible Notes are structurally subordinated to all debt and other liabilities of our subsidiaries and are effectively junior to our secured debt to the extent of the value of the assets securing such debt. The net proceeds, after fees and expenses, of approximately $96.5 million were used to fund the initial payment of $59.5 million under the Cobalt Explorer The 5.50% Convertible Notes are convertible into our ordinary shares, cash or a combination of ordinary shares and cash, at our election, based upon an initial conversion rate of 418.6289 ordinary shares per $1,000 principal amount of 5.50% Convertible Notes (equivalent to an initial conversion price of approximately $2.39 per ordinary share). In addition, for conversions by holders after July 15, 2013 and prior to July 15, 2016, converting holders are entitled to a conversion make-whole payment upon conversion. The 5.50% Convertible Notes contain an embedded conversion option related to the cash settlement provisions and under U.S. GAAP is required to be separated into liability and equity components. We evaluated the 5.50% Convertible Notes based on the market terms of new, nonconvertible debt issuances made by companies with similar credit ratings, adjusting for the unsecured nature of the 5.50% Convertible Notes. Based on this evaluation, we determined that the fair value of the 5.50% Convertible Notes absent the conversion feature was approximately $88.3 million at issuance. The difference between the par value of the 5.50% Convertible Notes and the fair value at date of issuance is recorded as equity and as a discount to the face amount of the 5.50% Convertible Notes and is being amortized to interest expense over the expected life using the effective interest rate method. The 5.50% Convertible Notes are subject to redemption at our option on or after July 15, 2016 and before July 15, 2018 if the volume weighted average price of our ordinary shares is greater than or equal to 150% of the applicable conversion price for at least 20 trading days during any 30 consecutive trading day period ending within five trading days prior to the notice of redemption. In addition, we may redeem the 5.50% Convertible Notes at any time on and after July 15, 2018. In each case, the redemption purchase price is equal to 100% of the principal amount of the 5.50% Convertible Notes being redeemed, plus accrued and unpaid interest to, but excluding, the redemption date. The 5.50% Convertible Notes are subject to repurchase by us at the option of holders of the 5.50% Convertible Notes on July 15, 2016 and on July 15, 2018 for cash at a price equal to 100% of the principal amount of the 5.50% Convertible Notes being repurchased, plus accrued and unpaid interest to, but excluding, the repurchase date. In connection with the repurchase of $75.0 million of the 5.50% Convertible Notes during the first nine months of 2015 (see table above), we recognized a net gain of $26.5 million related to the redemption discount on the debt that was partially offset by the write-off of deferred financing costs and original issuance discount on the debt. As a result of the delisting of our ordinary shares expected to be effective on November 16, 2015, the holders of the 5.50% Convertible Notes may requires us to repurchase their notes at 100% of the par value thereof. See “ Part II – Other Information. Item 1A. Risk Factors. 7.875% Senior Convertible Notes In August 2012, we issued $56.5 million aggregate principal amount of 7.875% Convertible Notes under an indenture. The 7.875% Convertible Notes will mature on September 1, 2042, unless earlier converted, repurchased or redeemed, and bear interest at a rate of 7.875% per annum, payable semiannually, in arrears, on March 1 and September 1 of each year, commencing on March 1, 2013. The 7.875% Convertible Notes are our senior unsecured obligation and rank equal in payment with our other senior unsecured debt but are structurally subordinated to the debt of our subsidiaries as the 7.875% Convertible Notes are not guaranteed by any of our subsidiaries. We issued $6.5 million of the 7.875% Convertible Notes to F3 Capital. The net proceeds, after fees and expenses, of approximately $48.3 million were used to fund capital expenditures and working capital needs, and for general corporate purposes. The 7.875% Convertible Notes are convertible into our ordinary shares, or a combination of cash and ordinary shares, if any, at our election, based upon an initial conversion rate of 476.1905 ordinary shares per $1,000 principal amount of 7.875% Convertible Notes (equivalent to an initial conversion price of approximately $2.10 per ordinary share). Holders of the 7.875% Convertible Notes may voluntarily elect to convert all, or any portion, of their holdings at any time. In addition, for any conversions prior to September 1, 2017, holders will be entitled to a make-whole payment upon conversion. Due to the embedded conversion option related to the cash settlement provisions, we evaluated the 7.875% Convertible Notes based on the market terms of new, nonconvertible debt issuances made by companies with similar credit ratings, adjusting for the unsecured nature of the 7.875% Convertible Notes. Based on this evaluation, we determined that the fair value of the 7.875% Convertible Notes absent the conversion feature was approximately $53.6 million at issuance. The difference between the par value and the fair value at date of issuance of the 7.875% Convertible Notes was recorded as equity and as a debt discount, and is being amortized to interest expense over the expected life of the 7.875% Convertible Notes using the effective interest rate method. The 7.875% Convertible Notes are subject to redemption at our option before September 1, 2017 if the volume weighted average price of our ordinary shares is greater than or equal to 125% of the applicable conversion price for at least 20 trading days during any 30 consecutive trading day period. In each case, the redemption purchase price is equal to 100% of the principal amount of the 7.875% Convertible Notes being redeemed, plus accrued and unpaid interest to, but excluding, the redemption date. Pursuant to the terms of the indenture, on July 29, 2015, we sent notice to the noteholders of the 7.875% Convertible Notes informing them of their right to cause us to repurchase the 7.875% Convertible Notes on September 1, 2015. We redeemed $1.837 million of the 7.875% Convertible Notes on September 1, 2015 when the noteholders exercised their repurchase right. As of September 30, 2015, $19,000 of the 7.875% Convertible Notes remained outstanding. In connection with the repurchase of $43.0 million of the 7.875% Convertible Notes during the first nine months of 2015 (see table above), we recognized a net gain of $1.6 million related to the redemption discount on the debt that was partially offset by the write-off of deferred financing costs and original issuance discount on the debt As a result of the delisting of our ordinary shares expected to be effective on November 16, 2015, the holders of the 7.875% Convertible Notes may require us to repurchase their notes at 100% of the par value thereof. See “ Part II – Other Information. Item 1A. Risk Factors. Credit Agreement In June 2012, we entered into a secured revolving credit agreement (the “Credit Agreement”) to provide us with advances and letters of credit up to an aggregate principal amount of $25.0 million. In March 2013, in connection with the issuance of the 7.125% Senior Notes and the 2019 Term Loan, we amended the Credit Agreement to increase the aggregate principal amount to $200.0 million, of which $32.0 million is reserved for letters of credit. The Credit Agreement will mature on April 25, 2017. Advances under the Credit Agreement bear interest at the adjusted base rate (as defined in the Credit Agreement) plus a margin of 2.50% or LIBOR plus a margin of 3.50%, at our option. We may prepay outstanding advances subject to certain prepayment minimums at any time. The Credit Agreement includes customary covenants and events of default, including covenants that, among other things, restrict the granting of liens on certain assets, restrict the incurrence of indebtedness and the conveyance of and modification to vessels and require us to maintain certain financial ratios and provide periodic financial reports. Advances under the Credit Agreement are secured by a lien on certain of our assets, which are substantially similar to those assets pledged in connection with the 7.125% Senior Notes, the 7.5% Senior Notes, the 2017 Term Loan and the 2019 Term Loan. We were in compliance with all financial covenants of the Credit Agreement at September 30, 2015. As of September 30, 2015, we had $150 million in outstanding borrowings under the Credit Agreement and we had issued letters of credit for $22.9 million. On or about September 2, 2015, we requested and received an advance of $150 million from the lenders under the Credit Agreement. At the time of such advance, we made certain representations to the lenders as required under the Credit Agreement. Although we believe that our $150 million drawing satisfied the terms and conditions of the Credit Agreement, on October 14, 2015, we received a letter from the administrative agent for the lenders in which they “request” return of such $150 million advance. The letter stated that if we refused to return the advance, “at minimum” we must segregate such funds from other company funds and maintain them in the account in which such funds were initially deposited, and provide the lenders with information regarding certain representations in the loan documents at the time the advance was made. One of the issues the lenders are evaluating is whether the termination of the Titanium Explorer If market conditions continue to remain unfavorable to us or we encounter the adverse factors noted or the deleveraging discussions are not adequate to provide sufficient liquidity we will not be able to maintain compliance with all financial covenants of the Credit Agreement at year-end 2016. See “Note 1. Organization and Recent Events.”</t>
  </si>
  <si>
    <t>Shareholders' Equity</t>
  </si>
  <si>
    <t>Equity [Abstract]</t>
  </si>
  <si>
    <t xml:space="preserve">6. Shareholders’ Equity Preferred Shares We have 10,000,000 authorized preferred shares, par value $0.001 per share. As of September 30, 2015, no preferred shares were issued and outstanding. Ordinary Shares We have 500,000,000 authorized ordinary shares, par value $0.001 per share. As of September 30, 2015, 311,836,678 ordinary shares were issued and outstanding. 2007 Long-Term Incentive Plan Under our 2007 Long-Term Incentive Plan (the “LTIP”), we may issue a maximum of 45 million ordinary shares. During the nine months ended September 30, 2015, we granted to employees and directors 4,110,109 time-vested restricted shares and 1,872,973 performance unit awards under our LTIP. Time-vested restricted share awards issued to employees vest ratably over four years, while awards to directors vest one year from date of grant. Performance unit awards vest over a three-year period based on the level of attainment of pre-determined criteria; upon vesting, each performance unit award may be converted to ordinary shares at a ratio ranging from 0 to 1.5. The value of the 2015 time-vested restricted share awards and performance units is amortized to expense over the respective vesting period based on the fair value of the awards at the grant dates, which was approximately $2.1 million, based on an average share price of $0.35 per share. For purposes of calculating the grant date fair value of the performance units, the target conversion ratio of one ordinary share for one performance unit was used. In the nine months ended September 30, 2015, 3,874,842 of previously granted time-vested restricted share awards vested. Additionally, 153,477 of previously granted performance unit awards vested during the first nine months of 2015 in connection with retiring employees’ employment agreements. </t>
  </si>
  <si>
    <t>Income Taxes</t>
  </si>
  <si>
    <t>Income Tax Disclosure [Abstract]</t>
  </si>
  <si>
    <t xml:space="preserve">7. Income Taxes We are a Cayman Islands entity. The Cayman Islands does not impose corporate income taxes. Consequently, we have calculated income taxes based on the tax laws and rates in effect in the countries in which operations are conducted, or in which we and our subsidiaries are considered resident for income tax purposes. We operate in multiple countries under different legal forms. As a result, we are subject to the jurisdiction of numerous domestic and foreign tax authorities, as well as to tax agreements and treaties among these governments. Tax rates vary between jurisdictions, as does the tax base to which the rates are applied. Taxes may be levied based on net profit before taxes or gross revenues or as withholding taxes on revenue. Our income tax expense may vary substantially from one period to another as a result of changes in tax laws, regulations, agreements and treaties, foreign currency exchange restrictions, rig movements or our level of operations or profitability in each tax jurisdiction. Furthermore, our income taxes are generally dependent upon the results of our operations and when we generate significant revenues in jurisdictions where the income tax liability is based on gross revenues or asset values, there is no correlation to the operating results and the income tax expense. Cobalt Explorer Titanium Explorer We account for income taxes pursuant to ASC 740, Accounting for Income Taxes In certain jurisdictions we are taxed under preferential tax regimes, which may require our compliance with specified requirements to sustain the tax benefits. We believe we are in compliance with the specified requirements and will continue to make all reasonable efforts to comply; however, our ability to meet the requirements of the preferential tax regimes may be affected by changes in laws, our business operations and other factors affecting our company and industry, many of which are beyond our control. Our periodic tax returns are subject to examination by taxing authorities in the jurisdictions in which we operate in accordance with the normal statutes of limitations in the applicable jurisdiction. These examinations may result in assessments of additional taxes that are resolved with the authorities or through the courts. Resolution of these matters involves uncertainties and there are no assurances as to the outcome. Our tax years 2008 and forward remain open to examination in many of our jurisdictions and we are currently involved in several tax examinations in jurisdictions where we are operating or have previously operated. As information becomes available during the course of these examinations, we may increase or decrease our estimates of tax assessments and accruals. </t>
  </si>
  <si>
    <t>Commitments and Contingencies</t>
  </si>
  <si>
    <t>Commitments And Contingencies Disclosure [Abstract]</t>
  </si>
  <si>
    <t xml:space="preserve">8. Commitments and Contingencies We are subject to litigation, claims and disputes in the ordinary course of business, some of which may not be covered by insurance. There is an inherent risk in any litigation or dispute and no assurance can be given as to the outcome of any claims. In July 2015, we became aware of media reports that the Brazilian agent that we used in the contracting of the Titanium Explorer Titanium Explorer We cannot predict whether any governmental authority will seek to investigate this matter, or if a proceeding were opened, the scope or ultimate outcome of any such investigation. If the SEC or DOJ determines that we have violated the U.S. Foreign Corrupt Practices Act of 1977 (the "FCPA"), or if any governmental authority determines that we have violated applicable anti-bribery laws, they could seek civil and criminal sanctions, including monetary penalties, against us, as well as changes to our business practices and compliance programs, any of which could have a material adverse effect on our business and financial condition. On August 21, 2012, we filed a lawsuit against Mr. Su, a former member of our Board of Directors and the owner of F3 Capital, our largest shareholder, asserting breach of fiduciary duties, fraud, fraudulent inducement and negligent misrepresentation, and unjust enrichment based on Mr. Su’s conduct in his dealings with the Company both immediately prior to, and during his tenure as one of our directors. On June 20, 2014, we received notice that Mr. Su had filed a countersuit against the Company and certain of the Company’s current and former officers and directors. The countersuit alleges fraud, breach of fiduciary duty, negligent misrepresentation, tortious interference with contract, and unjust enrichment and seeks indemnification from us with respect to the matters that are the basis of our lawsuit. See above under “Note 3. Transactions with F3 Capital and Affiliates—Lawsuit” On August 13, 2015, we terminated the construction contract for the Cobalt Explorer Cobalt Explorer We enter into operating leases in the normal course of business for office space, housing, vehicles and specified operating equipment. Some of these leases contain renewal options which would cause our future cash payments to change if we exercised those renewal options. </t>
  </si>
  <si>
    <t>Supplemental Financial Information</t>
  </si>
  <si>
    <t>Balance Sheet Related Disclosures [Abstract]</t>
  </si>
  <si>
    <t>9. Supplemental Financial Information Prepaid Expenses and Other Current Assets Prepaid expenses and other current assets consisted of the following:
September 30, 2015
December 31, 2014
(Unaudited)
(In thousands)
Prepaid insurance
$
2,501
$
12,260
Sales tax receivable
8,465
7,847
Income tax receivable
46
279
Current deferred tax asset
2,936
2,126
Other receivables
2,719
1,468
Other
6,461
4,638
$
23,128
$
28,618
Property and Equipment, net Property and equipment, net, consisted of the following:
September 30, 2015
December 31, 2014
(Unaudited)
(In thousands)
Drilling equipment
$
3,408,663
$
3,391,024
Assets under construction
43,152
113,229
Office and technology equipment
21,322
18,333
Leasehold improvements
2,442
1,980
3,475,579
3,524,566
Accumulated depreciation
(500,696
)
(406,674
)
Property and equipment, net
$
2,974,883
$
3,117,892
Other Assets Other assets consisted of the following:
September 30, 2015
December 31, 2014
(Unaudited)
(In thousands)
Deferred financing costs, net
$
33,057
$
42,294
Performance bond collateral
3,600
6,600
Construction contract guarantee claim
59,500
—
Deferred certification costs
10,174
7,767
Deferred agent fees
$
—
$
6,127
Deferred mobilization costs
8,653
15,715
Deferred income taxes
111
29
Deposits
1,230
1,365
$
116,325
$
79,897
Accrued Liabilities Accrued liabilities consisted of the following:
September 30, 2015
December 31, 2014
(Unaudited)
(In thousands)
Interest
$
77,333
$
44,770
Compensation
18,659
21,490
Restructuring costs
2,504
—
Insurance premiums
—
9,956
Income taxes payable
72,061
18,358
Other
2,977
6,963
$
173,534
$
101,537
Other Long-Term Liabilities Other long-term liabilities consisted of the following:
September 30, 2015
December 31, 2014
(Unaudited)
(In thousands)
Deferred revenue
$
26,964
$
72,158
Deferred income taxes
2,413
2,517
Other non-current liabilities
11,202
10,652
$
40,579
$
85,327</t>
  </si>
  <si>
    <t>Business Segment and Significant Customer Information</t>
  </si>
  <si>
    <t>Segment Reporting [Abstract]</t>
  </si>
  <si>
    <t xml:space="preserve">10. Business Segment and Significant Customer Information We aggregate our contract drilling operations into one reportable segment even though we provide contract drilling services with different types of MODUs, including jackup rigs and drillships, and in different geographic regions. Our operations are dependent on the global oil and gas industry and our MODUs are relocated based on demand for our services and customer requirements. Our customers consist primarily of large international oil and gas companies, national or government-controlled oil and gas companies and other international exploration and production companies. We also provide construction supervision services for drilling units owned by others, although that business represented less than 1% of our total revenue for the nine months ended September 30, 2015. For 2014, the majority of our revenue was from countries outside of the United States. With the relocation of the Titanium Explorer </t>
  </si>
  <si>
    <t>Supplemental Condensed Consolidating Financial Information</t>
  </si>
  <si>
    <t>Disclosure Text Block Supplement [Abstract]</t>
  </si>
  <si>
    <t>11. Supplemental Condensed Consolidating Financial Information The 7.125% Senior Notes and 7.5% Senior Notes were issued under separate indentures and are fully and unconditionally guaranteed, jointly and severally, on a senior secured basis by us and certain of our 100% owned subsidiaries (the “Subsidiary Guarantors”). A guarantor can be released from its obligations under certain customary circumstances contained in the indentures, loan agreements and credit agreement governing the terms of the indebtedness, including when the guarantor sells or otherwise disposes of all, or substantially all, of its assets, all of the capital stock of a guarantor is sold or otherwise disposed of to an unrelated party, the guarantor is declared “unrestricted” for covenant purposes, or the requirements for legal defeasance or covenant defeasance to discharge the indenture have been satisfied. Our other subsidiaries have not guaranteed or pledged assets to secure the 7.125% Senior Notes or the 7.5% Senior Notes (collectively, the “Non-Guarantor Subsidiaries”). The following tables present the condensed consolidating financial information as of September 30, 2015 and December 31, 2014 and for the three and nine months ended September 30, 2015 and 2014 of (i) Vantage Drilling Company (the “Parent”), (ii) OGIL (the subsidiary issuer), (iii) the Subsidiary Guarantors on a combined basis, (iv) the Non-Guarantor Subsidiaries on a combined basis and (v) consolidating and elimination entries representing adjustments to eliminate (a) investments in our subsidiaries and (b) intercompany transactions. The financial information reflects all adjustments which are, in management’s opinion, necessary for a fair presentation of the financial position as of September 30, 2015 and December 31, 2014 and results of operations for the three and nine months ended September 30, 2015 and 2014, respectively. Condensed Consolidating Balance Sheet (in thousands)
As of September 30, 2015
Parent
OGIL
Subsidiary Guarantors
Non-Guarantor Subsidiaries
Eliminations
Consolidated
Cash and cash equivalents
$
28,191
$
26,949
$
157,749
$
11,095
$
—
$
223,984
Other current assets
1,679
63
179,385
10,072
—
191,199
Intercompany receivable
181,876
26,069
—
—
(207,945
)
—
Total current assets
211,746
53,081
337,134
21,167
(207,945
)
415,183
Property and equipment, net
—
1,791
2,912,349
60,743
—
2,974,883
Investment in and advances to subsidiaries
432,862
2,048,264
1,792,019
2,174
(4,275,319
)
—
Investment in joint venture
—
—
—
981
—
981
Other assets
221
32,836
19,169
64,099
—
116,325
Total assets
$
644,829
$
2,135,972
$
5,060,671
$
149,164
$
(4,483,264
)
$
3,507,372
Accounts payable and accrued liabilities
$
22,774
$
60,526
$
115,041
$
23,341
$
—
$
221,682
Current maturities of long-term debt
24,254
53,500
—
—
—
77,754
Intercompany payable
—
—
155,469
52,476
(207,945
)
—
Total current liabilities
47,028
114,026
270,510
75,817
(207,945
)
299,436
Long-term debt
44,570
2,569,556
—
—
—
2,614,126
Other long term liabilities
—
—
31,828
8,751
—
40,579
Shareholders’ equity (deficit)
553,231
(547,610
)
4,758,333
64,596
(4,275,319
)
553,231
Total liabilities and shareholders’ equity
$
644,829
$
2,135,972
$
5,060,671
$
149,164
$
(4,483,264
)
$
3,507,372
Condensed Consolidating Statement of Operations (in thousands)
Three Months Ended September 30, 2015
Parent
OGIL
Subsidiary Guarantors
Non-Guarantor Subsidiaries
Eliminations
Consolidated
Revenues
$
—
$
—
$
204,467
$
4,024
$
—
$
208,491
Operating costs and expenses
9,373
326
126,695
34,165
—
170,559
Income (loss) from operations
(9,373
)
(326
)
77,772
(30,141
)
—
37,932
Income (loss) from equity method investees
(53,659
)
25,997
—
—
27,662
—
Other, net
10,584
(46,182
)
955
(598
)
—
(35,241
)
Income (loss) before income taxes
(52,448
)
(20,511
)
78,727
(30,739
)
27,662
2,691
Income tax provision
—
—
52,582
2,557
—
55,139
Net income (loss)
$
(52,448
)
$
(20,511
)
$
26,145
$
(33,296
)
$
27,662
$
(52,448
)
Condensed Consolidating Statement of Operations (in thousands)
Nine Months Ended September 30, 2015
Parent
OGIL
Subsidiary Guarantors
Non-Guarantor Subsidiaries
Eliminations
Consolidated
Revenues
$
—
$
—
$
625,746
$
12,655
$
—
$
638,401
Operating costs and expenses
16,915
906
383,383
41,047
—
442,251
Income (loss) from operations
(16,915
)
(906
)
242,363
(28,392
)
—
196,150
Income (loss) from equity method investees
(7,956
)
153,504
—
—
(145,548
)
—
Other, net
18,817
(127,386
)
2,735
(745
)
—
(106,579
)
Income (loss) before income taxes
(6,054
)
25,212
245,098
(29,137
)
(145,548
)
89,571
Income tax provision
—
—
91,213
4,412
—
95,625
Net income (loss)
$
(6,054
)
$
25,212
$
153,885
$
(33,549
)
$
(145,548
)
$
(6,054
) Condensed Consolidating Statement of Cash Flows (in thousands)
Nine Months Ended September 30, 2015
Parent
OGIL
Subsidiary Guarantors
Non-Guarantor Subsidiaries
Consolidated
Cash flows from operating activities
Net cash provided by (used in) operating activities
$
(26,093
)
$
(98,764
)
$
303,194
$
8,435
$
186,772
Cash flows from investing activities
Additions to property and equipment
—
(325
)
(7,607
)
(33,477
)
(41,409
)
Net cash provided by (used in) investing activities
—
(325
)
(7,607
)
(33,477
)
(41,409
)
Cash flows from financing activities
Repayment of debt
(86,211
)
(67,980
)
—
—
(154,191
)
Proceeds from revolving credit agreement
—
150,000
—
—
150,000
Advances (to) from affiliates
134,764
41,538
(198,260
)
21,958
—
Net cash provided by (used in) financing activities
48,553
123,558
(198,260
)
21,958
(4,191
)
Net increase (decrease) in cash and cash equivalents
22,460
24,469
97,327
(3,084
)
141,172
Cash and cash equivalents—beginning of period
5,731
2,480
60,422
14,179
82,812
Cash and cash equivalents—end of period
$
28,191
$
26,949
$
157,749
$
11,095
$
223,984
Condensed Consolidating Balance Sheet (in thousands)
As of December 31, 2014
Parent
OGIL
Subsidiary Guarantors
Non-Guarantor Subsidiaries
Eliminations
Consolidated
Cash and cash equivalents
$
5,731
$
2,480
$
60,422
$
14,179
$
—
$
82,812
Other current assets
597
101
236,013
11,227
—
247,938
Intercompany receivable
288,256
682,665
—
—
(970,921
)
—
Total current assets
294,584
685,246
296,435
25,406
(970,921
)
330,750
Property and equipment, net
—
1,694
2,991,530
124,668
—
3,117,892
Investment in and advances to subsidiaries
460,197
1,433,239
1,053,496
2,104
(2,949,036
)
—
Investment in joint venture
—
—
—
1,318
—
1,318
Other assets
8,671
39,750
26,793
4,683
—
79,897
Total assets
$
763,452
$
2,159,929
$
4,368,254
$
158,179
$
(3,919,957
)
$
3,529,857
Accounts payable and accrued liabilities
$
30,201
$
28,646
$
79,549
$
22,280
$
—
$
160,676
Current maturities of long-term debt
41,878
53,500
—
—
—
95,378
Intercompany payable
—
—
941,658
29,263
(970,921
)
—
Total current liabilities
72,079
82,146
1,021,207
51,543
(970,921
)
256,054
Long-term debt
135,699
2,497,103
—
—
—
2,632,802
Other long term liabilities
—
—
76,720
8,607
—
85,327
Shareholders’ equity (deficit)
555,674
(419,320
)
3,270,327
98,029
(2,949,036
)
555,674
Total liabilities and shareholders’ equity
$
763,452
$
2,159,929
$
4,368,254
$
158,179
$
(3,919,957
)
$
3,529,857
Condensed Consolidating Statement of Operations (in thousands)
Three Months Ended September 30, 2014
Parent
OGIL
Subsidiary Guarantors
Non-Guarantor Subsidiaries
Eliminations
Consolidated
Revenues
$
—
$
—
$
203,270
$
4,248
$
—
$
207,518
Operating costs and expenses
5,372
213
143,664
3,641
—
152,890
Income (loss) from operations
(5,372
)
(213
)
59,606
607
—
54,628
Income (loss) from equity method investees
4,268
52,288
—
—
(56,556
)
—
Other income (expense)
(4,512
)
(47,812
)
7,741
(7,352
)
—
(51,935
)
Income (loss) before income taxes
(5,616
)
4,263
67,347
(6,745
)
(56,556
)
2,693
Income tax provision
—
—
7,563
746
—
8,309
Net income (loss)
$
(5,616
)
$
4,263
$
59,784
$
(7,491
)
$
(56,556
)
$
(5,616
) Condensed Consolidating Statement of Operations (in thousands)
Nine Months Ended September 30, 2014
Parent
Issuer
Subsidiary Guarantors
Non-Guarantor Subsidiaries
Eliminations
Consolidated
Revenues
$
—
$
—
$
631,054
$
28,647
$
—
$
659,701
Operating costs and expenses
12,911
268
394,199
24,972
—
432,350
Income (loss) from operations
(12,911
)
(268
)
236,855
3,675
—
227,351
Income (loss) from equity method investees
55,979
203,474
—
—
(259,453
)
—
Other income (expense)
(13,682
)
(148,924
)
686
(37
)
—
(161,957
)
Income (loss) before income taxes
29,386
54,282
237,541
3,638
(259,453
)
65,394
Income tax provision
—
—
33,800
2,208
—
36,008
Net income (loss)
$
29,386
$
54,282
$
203,741
$
1,430
$
(259,453
)
$
29,386
Condensed Consolidating Statement of Cash Flows (in thousands)
Nine Months Ended September 30, 2014
Parent
OGIL
Subsidiary Guarantors
Non-Guarantor Subsidiaries
Consolidated
Cash flows from operating activities
Net cash provided by (used in) operating activities
$
(32,920
)
$
(102,868
)
$
301,555
$
9,215
$
174,982
Cash flows from investing activities
Additions to property and equipment
—
(217
)
(11,782
)
(22,138
)
(34,137
)
Return of investment in joint venture
—
—
—
23,250
23,250
Net cash provided by (used in) investing activities
—
(217
)
(11,782
)
1,112
(10,887
)
Cash flows from financing activities
Repayment of debt
—
(137,466
)
—
—
(137,466
)
Advances (to) from affiliates
32,795
274,458
(294,849
)
(12,404
)
—
Net cash provided by (used in) financing activities
32,795
136,992
(294,849
)
(12,404
)
(137,466
)
Net increase (decrease) in cash and cash equivalents
(125
)
33,907
(5,076
)
(2,077
)
26,629
Cash and cash equivalents—beginning of period
3,489
5,467
37,489
8,241
54,686
Cash and cash equivalents—end of period
$
3,364
$
39,374
$
32,413
$
6,164
$
81,315</t>
  </si>
  <si>
    <t>Basis of Presentation and Significant Accounting Policies (Policies)</t>
  </si>
  <si>
    <t>Basis of Consolidation</t>
  </si>
  <si>
    <t xml:space="preserve">Basis of Consolidation: The accompanying interim consolidated financial information as of September 30, 2015 and for the three and nine months ended September 30, 2015 and 2014 has been prepared without audit, pursuant to the rules and regulations of the SEC and includes our accounts and those of our majority owned subsidiaries. All significant intercompany transactions and accounts have been eliminated. They reflect all adjustments which are, in the opinion of management, necessary for a fair presentation of the financial position and results of operations for the interim periods, on a basis consistent with the annual audited financial statements. Certain information and footnote disclosures normally included in financial statements prepared in accordance with generally accepted accounting principles in the United States of America (“U.S. GAAP”) have been condensed or omitted pursuant to such rules and regulations, although we believe that the disclosures made are adequate to provide for fair presentation. The balance sheet at December 31, 2014 is derived from our December 31, 2014 audited financial statements. These interim financial statements should be read in conjunction with the financial statements and the notes thereto included in our Annual Report on Form 10-K for the year ended December 31, 2014. The results of operations for the interim periods are not necessarily indicative of the operating results for the full fiscal year or any future periods. Certain previously reported amounts have been reclassified to conform to the current period presentation. </t>
  </si>
  <si>
    <t>Cash and Cash Equivalents</t>
  </si>
  <si>
    <t xml:space="preserve">Cash and Cash Equivalents: Includes deposits with financial institutions as well as short-term money market instruments with maturities of three months or less when purchased. </t>
  </si>
  <si>
    <t>Restricted Cash</t>
  </si>
  <si>
    <t xml:space="preserve">Restricted Cash: Consists of cash and cash equivalents established as debt reserves and posted as collateral for bid tenders and performance bonds. </t>
  </si>
  <si>
    <t xml:space="preserve">Inventory: Consists of materials, spare parts, consumables and related supplies for our drilling rigs and is carried at the lower of average cost or market. </t>
  </si>
  <si>
    <t>Property and Equipment</t>
  </si>
  <si>
    <t>Property and Equipment: Consists of the costs of our drilling rigs, furniture and fixtures, computer equipment and capitalized costs for computer software. Drilling rigs are depreciated on a component basis over estimated useful lives ranging from five to thirty-five years on a straight-line basis as of the date placed in service. Other assets are depreciated upon placement in service over estimated useful lives ranging from three to seven years on a straight-line basis. When assets are sold, retired or otherwise disposed of, the cost and related accumulated depreciation are removed from the accounts and the gain or loss is recognized. Interest costs and the amortization of debt financing costs related to the financings of our MODUs are capitalized as part of the cost while they are under construction and prior to the commencement of each vessel’s first contract. Total interest and amortization costs capitalized for assets under construction for the three and nine months ended September 30, 2015 were $792,000 and $4.0 million, respectively. Total interest and amortization costs capitalized for the three and nine months ended September 30, 2014 were $1.3 million and $3.8 million, respectively. We evaluate the realization of property and equipment whenever events or changes in circumstances indicate that the carrying amount of an asset may not be recoverable. An impairment loss on our property and equipment exists when estimated undiscounted cash flows expected to result from the use of the asset and its eventual disposition are less than its carrying amount. Any impairment loss recognized would represent the excess of the asset’s carrying value over the estimated fair value. The rapid and significant decline in oil prices over the last six months of 2014, coupled with steep capital budget cuts by exploration and production companies and the significant number of newbuild ultra-deepwater floaters and jackups deliveries scheduled for 2015 and 2016, required us to undertake an analysis of recoverability of the carrying value of our drilling rigs as of December 31, 2014. The results of the analysis indicated that the estimated undiscounted future cash flows exceeded the carrying values of our drilling rigs. We performed an analysis of recoverability on the Titanium Explorer Titanium Explorer</t>
  </si>
  <si>
    <t>Debt Financing Costs</t>
  </si>
  <si>
    <t>Debt Financing Costs: Costs incurred with debt financings are deferred and amortized over the term of the related financing facility on a straight -line basis which approximates the interest method. As we make open market purchases to retire debt or discretionary debt payments, we recognize as an expense a proportionate amount of the related deferred financing costs.</t>
  </si>
  <si>
    <t>Investment in Joint Venture</t>
  </si>
  <si>
    <t>Investment in Joint Venture: In November 2012, we acquired 41.9% of Sigma Drilling, Ltd. (“Sigma”), which had contracted to build an ultra-deepwater drillship, to be known as the , at STX Offshore &amp; Shipbuilding Co. Ltd.’s (“STX”) shipyard in Korea. We are currently accounting for our interest in Sigma as an equity method investment. Accordingly, we recognize 41.9% of the profit or loss of Sigma as other income (expense) in our consolidated statement of operations with a corresponding adjustment to our investment in joint venture account. We capitalized interest on our investment in Sigma until September 2013 when STX suspended construction of the drillship. In January 2014, Sigma issued a termination notice to STX on the construction contract and Sigma terminated our construction management agreement. In July 2014, a reduction in Sigma’s capital was approved by the appropriate authorities and in August 2014, a distribution of $55.5 million was made to the shareholders of Sigma, of which we received $23.3 million. During the nine-month periods ended September 30, 2015 and 2014, Sigma recognized losses from operations consisting primarily of general administrative expenses. The change in our investment in joint venture account was composed of the following (in thousands):
Balance, December 31, 2014
$
1,318
Vantage share of net losses for nine months ended September 30, 2015
(337
)
Balance, September 30, 2015
$
981
Sigma commenced arbitration proceedings against STX in 2014 as called for under the construction contract for the Palladium Explorer. Note 4. Construction Supervision and Operations Management Agreements.”</t>
  </si>
  <si>
    <t xml:space="preserve">Revenue: Revenue is recognized as services are performed based on contracted dayrates and the number of operating days during the period. In connection with a customer contract, we may receive lump-sum fees for the mobilization of equipment and personnel or the demobilization of equipment and personnel upon completion. Mobilization fees received and costs incurred to mobilize a rig from one geographic market to another are deferred and recognized on a straight-line basis over the term of such contract, excluding any option periods. Costs incurred to mobilize a rig without a contract are expensed as incurred. Fees or lump-sum payments received for capital improvements to rigs are deferred and amortized to income over the term of the related drilling contract. The costs of such capital improvements are capitalized and depreciated over the useful lives of the assets. Upon completion of drilling contracts, any demobilization fees received are recorded as revenue. We record reimbursements from customers for rebillable costs and expenses as revenue and the related direct costs as operating expenses. </t>
  </si>
  <si>
    <t>Rig and Equipment Certifications</t>
  </si>
  <si>
    <t xml:space="preserve">Rig and Equipment Certifications: We are required to obtain regulatory certifications to operate our drilling rigs and certain specified equipment and must maintain such certifications through periodic inspections and surveys. The costs associated with these certifications, including drydock costs, are deferred and amortized over the corresponding certification periods. </t>
  </si>
  <si>
    <t>Income Taxes: Income taxes are provided for based upon the tax laws and rates in effect in the countries in which operations are conducted and income is earned. Deferred income tax assets and liabilities are computed for differences between the financial statement basis and tax basis of assets and liabilities that will result in future taxable or deductible amounts and are based on enacted tax laws and rates applicable to the periods in which the differences are expected to affect taxable income. Valuation allowances are established when necessary to reduce deferred income tax assets to the amount expected to be realized. We recognize interest and penalties related to income taxes as a component of income tax expense.</t>
  </si>
  <si>
    <t>Earnings (loss) per Share</t>
  </si>
  <si>
    <t xml:space="preserve">Earnings (loss) per Share: Basic earnings per share are based on the weighted average number of ordinary shares outstanding during the applicable period. Diluted earnings per share are computed based on the weighted average number of ordinary shares and ordinary share equivalents outstanding in the applicable period, as if all potentially dilutive securities were converted into ordinary shares. The following is a reconciliation of the number of shares used for the basic and diluted earnings (loss) per share (“EPS”) computations:
Three Months Ended September 30,
Nine Months Ended September 30,
2015
2014
2015
2014
(In thousands)
Weighted average ordinary shares outstanding for basic EPS
311,349
306,761
310,727
306,046
Convertible notes
—
—
—
—
Restricted share equity awards
—
—
—
3,235
Adjusted weighted average ordinary shares outstanding for diluted EPS
311,349
306,761
310,727
309,281
The following is a detail of the number of shares excluded from diluted EPS computations:
Three Months Ended September 30,
Nine Months Ended September 30,
2015
2014
2015
2014
(In thousands)
Options and warrants
2,087
2,097
2,087
2,097
Convertible notes
12,389
77,561
12,389
77,561
Restricted share equity awards
12,937
12,906
12,937
—
Future potentially dilutive ordinary shares excluded from diluted EPS
27,413
92,564
27,413
79,658
The excluded share options, warrants and restricted share equity awards are anti-dilutive as the exercise or conversion price of such securities exceeded the average market price of our shares for the applicable periods. The ordinary shares issuable for the convertible notes are excluded as the effect of including convertible debt and the related adjustments to income under the “if-converted” method of computing diluted earnings per share is anti-dilutive for the applicable periods. </t>
  </si>
  <si>
    <t>Concentrations of Credit Risk</t>
  </si>
  <si>
    <t xml:space="preserve">Concentrations of Credit Risk: Financial instruments that potentially subject us to a significant concentration of credit risk consist primarily of cash and cash equivalents, restricted cash and accounts receivable. We maintain deposits in federally insured financial institutions in excess of federally insured limits. We monitor the credit ratings and our concentration of risk with these financial institutions on a continuing basis to safeguard our cash deposits. Some of our restricted cash is invested in certificates of deposit. We have a limited number of key customers, who are primarily large international oil and gas operators, national oil companies and other international oil and gas companies. Our contracts provide for monthly billings as services are performed and we monitor compliance with contract payment terms on an ongoing basis. Outstanding receivables beyond payment terms are promptly investigated and discussed with the specific customer. We did not have an allowance for doubtful accounts as of September 30, 2015 or December 31, 2014. </t>
  </si>
  <si>
    <t>Share-Based Compensation</t>
  </si>
  <si>
    <t xml:space="preserve">Share-Based Compensation: We account for share-based compensation using the fair value method as prescribed under U.S. GAAP. Restricted share grants are valued based on the market price of our ordinary shares on the date of grant and the fair value attributable to share options is calculated based on the Black-Scholes option pricing model. The fair values are amortized to compensation expense over the requisite service period which is generally equivalent to the time required to vest the share options and share grants. Employment agreements with certain executives provide for immediate vesting of outstanding share awards upon retirement, as defined. Retirement is defined as any separation from the Company, other than a termination for cause, so long as the executive has had at least five years of continuous service with the Company and provides at least six months advance notice to the Board of Directors. When a notification of intent to retire is received, making an executive retirement-eligible, the remaining unamortized portion of existing share awards is amortized through the original vesting date or the retirement date, whichever is earlier. We recognized approximately $1.6 million and $2.3 million of share-based compensation expense for the three months ended September 30, 2015 and 2014, respectively. For the nine months ended September 30, 2015 and 2014, we recognized $5.0 million and $6.5 million, respectively, of share-based compensation expense. </t>
  </si>
  <si>
    <t>Use of Estimates</t>
  </si>
  <si>
    <t xml:space="preserve">Use of Estimates: The preparation of financial statements in accordance with U.S. GAAP requires management to make estimates and assumptions that affect the reported amounts of assets and liabilities and the disclosure of contingent assets and liabilities at the date of the financial statements and the reported amounts of revenue and expenses during the reporting period. While management believes current estimates are appropriate and reasonable, actual results could differ from those estimates. </t>
  </si>
  <si>
    <t>Fair Value of Financial Instruments</t>
  </si>
  <si>
    <t xml:space="preserve">Fair Value of Financial Instruments: The fair value of our short-term financial assets and liabilities approximates the carrying amounts represented in the balance sheet principally due to the short-term nature or floating rate nature of these instruments. At September 30, 2015, the fair value of the 5.50% Convertible Notes, 7.125% Senior Secured Notes (the “7.125% Senior Notes”), the 7.5% Senior Notes and the 7.875% Convertible Notes was approximately $13.8 million, $236.5 million, $343.4 million and $17.7 thousand, respectively, based on quoted market prices, a Level 1 measurement. </t>
  </si>
  <si>
    <t>Derivative Financial Instruments</t>
  </si>
  <si>
    <t>Derivative Financial Instruments: We may use derivative financial instruments to reduce our exposure to various market risks, primarily interest rate risk. We have documented policies and procedures to monitor and control the use of derivatives. We do not engage in derivative transactions for speculative or trading purposes. At September 30, 2015 and December 31, 2014, we had no outstanding derivative instruments.</t>
  </si>
  <si>
    <t>Recent Accounting Standards</t>
  </si>
  <si>
    <t xml:space="preserve">Recent Accounting Standards: In May 2014, the Financial Accounting Standards Board (“FASB”) issued Accounting Standards Update ("ASU") No. 2014-09, . The ASU supersedes most of the existing revenue recognition requirements in U.S. GAAP, including industry-specific guidance. The ASU is based on the principle that revenue is recognized when an entity transfers promised goods and services to customers in an amount that reflects the consideration to which the entity expects to be entitled in exchange for those goods or services. The new standard also requires significant additional disclosures regarding the nature, amount, timing and uncertainty of revenue and cash flows arising from contracts with customers. T he ASU is effective for annual reporting periods beginning after December 15, 2017, and interim periods within those years, using either a full or a modified retrospective application approach. We are beginning the process of evaluating the impact that the pronouncement will have on our consolidated financial statements and related disclosures. In August 2014, the FASB issued ASU No. 2014-15, Disclosure of Uncertainties about an Entity’s Ability to Continue as a Going Concern We will adopt the accounting standard on December 31, 2016. In April 2015, the FASB issued ASU No. 2015-03, Interest-Imputation of Interest (Subtopic 835-30), Simplifying the Presentation of Debt Issuance Costs. </t>
  </si>
  <si>
    <t>Basis of Presentation and Significant Accounting Policies (Tables)</t>
  </si>
  <si>
    <t>Change in Investment in Joint Venture</t>
  </si>
  <si>
    <t>The change in our investment in joint venture account was composed of the following (in thousands):
Balance, December 31, 2014
$
1,318
Vantage share of net losses for nine months ended September 30, 2015
(337
)
Balance, September 30, 2015
$
981</t>
  </si>
  <si>
    <t>Reconciliation of Number of Shares used for Basic and Diluted Earnings (Loss) per Share ("EPS") Computations</t>
  </si>
  <si>
    <t>The following is a reconciliation of the number of shares used for the basic and diluted earnings (loss) per share (“EPS”) computations:
Three Months Ended September 30,
Nine Months Ended September 30,
2015
2014
2015
2014
(In thousands)
Weighted average ordinary shares outstanding for basic EPS
311,349
306,761
310,727
306,046
Convertible notes
—
—
—
—
Restricted share equity awards
—
—
—
3,235
Adjusted weighted average ordinary shares outstanding for diluted EPS
311,349
306,761
310,727
309,281</t>
  </si>
  <si>
    <t>Number of Shares Excluded from Diluted EPS Computations</t>
  </si>
  <si>
    <t>The following is a detail of the number of shares excluded from diluted EPS computations:
Three Months Ended September 30,
Nine Months Ended September 30,
2015
2014
2015
2014
(In thousands)
Options and warrants
2,087
2,097
2,087
2,097
Convertible notes
12,389
77,561
12,389
77,561
Restricted share equity awards
12,937
12,906
12,937
—
Future potentially dilutive ordinary shares excluded from diluted EPS
27,413
92,564
27,413
79,658</t>
  </si>
  <si>
    <t>Debt (Tables)</t>
  </si>
  <si>
    <t>Long-term Debt</t>
  </si>
  <si>
    <t>Our debt was composed of the following:
September 30, 2015
December 31, 2014
(Unaudited)
(In thousands)
7.5% Senior Notes, issued at par
$
1,086,815
$
1,118,615
7.125% Senior Notes, issued at par
727,622
727,622
2017 Term Loan, net of discount of $3,160 and $4,406
320,383
364,159
2019 Term Loan, net of discount of $3,014 and $3,668
338,236
340,207
5.50% Convertible Notes, net of discount of $738 and $6,016
24,235
93,984
7.875% Convertible Notes, net of discount of $0 and $1,181
19
41,878
Revolving credit agreement
150,000
—
F3 Capital Note, net of discount of $8,930 and $11,785
44,570
41,715
2,691,880
2,728,180
Less current maturities of long-term debt
77,754
95,378
Long-term debt, net
$
2,614,126
$
2,632,802</t>
  </si>
  <si>
    <t>Summary of Quarterly Debt Scheduled Principal Payments Discretionary Repurchases and Optional Repurchases</t>
  </si>
  <si>
    <t>The following table summarizes our debt scheduled principal payments, discretionary principal repurchases and optional principal repurchases pursuant to the applicable indenture through September 30, 2015 (in thousands).
First Quarter
Second Quarter
Third Quarter
Total
7.5% Senior Notes
$
31,800
$
—
$
—
$
31,800
7.875% Convertible Notes
4,352
26,851
11,837
(a)
43,040
5.50% Convertible Notes
26,232
16,468
32,327
75,027
2017 Term Loan
7,462
60
—
7,522
Scheduled maturities payments
13,058
13,692
13,375
40,125
Total
$
82,904
$
57,071
$
57,539
$
197,514
(a)
Includes $1.837 million of 7.875% Convertible Notes that were tendered for repurchase by the noteholders on September 1, 2015.</t>
  </si>
  <si>
    <t>Supplemental Financial Information (Tables)</t>
  </si>
  <si>
    <t>Prepaid Expenses and Other Current Assets</t>
  </si>
  <si>
    <t>Prepaid expenses and other current assets consisted of the following:
September 30, 2015
December 31, 2014
(Unaudited)
(In thousands)
Prepaid insurance
$
2,501
$
12,260
Sales tax receivable
8,465
7,847
Income tax receivable
46
279
Current deferred tax asset
2,936
2,126
Other receivables
2,719
1,468
Other
6,461
4,638
$
23,128
$
28,618</t>
  </si>
  <si>
    <t>Property and Equipment, Net</t>
  </si>
  <si>
    <t>Property and equipment, net, consisted of the following:
September 30, 2015
December 31, 2014
(Unaudited)
(In thousands)
Drilling equipment
$
3,408,663
$
3,391,024
Assets under construction
43,152
113,229
Office and technology equipment
21,322
18,333
Leasehold improvements
2,442
1,980
3,475,579
3,524,566
Accumulated depreciation
(500,696
)
(406,674
)
Property and equipment, net
$
2,974,883
$
3,117,892</t>
  </si>
  <si>
    <t>Other Assets</t>
  </si>
  <si>
    <t>Other assets consisted of the following:
September 30, 2015
December 31, 2014
(Unaudited)
(In thousands)
Deferred financing costs, net
$
33,057
$
42,294
Performance bond collateral
3,600
6,600
Construction contract guarantee claim
59,500
—
Deferred certification costs
10,174
7,767
Deferred agent fees
$
—
$
6,127
Deferred mobilization costs
8,653
15,715
Deferred income taxes
111
29
Deposits
1,230
1,365
$
116,325
$
79,897</t>
  </si>
  <si>
    <t>Accrued Liabilities</t>
  </si>
  <si>
    <t>Accrued liabilities consisted of the following:
September 30, 2015
December 31, 2014
(Unaudited)
(In thousands)
Interest
$
77,333
$
44,770
Compensation
18,659
21,490
Restructuring costs
2,504
—
Insurance premiums
—
9,956
Income taxes payable
72,061
18,358
Other
2,977
6,963
$
173,534
$
101,537</t>
  </si>
  <si>
    <t>Other Long-term Liabilities</t>
  </si>
  <si>
    <t>Other long-term liabilities consisted of the following:
September 30, 2015
December 31, 2014
(Unaudited)
(In thousands)
Deferred revenue
$
26,964
$
72,158
Deferred income taxes
2,413
2,517
Other non-current liabilities
11,202
10,652
$
40,579
$
85,327</t>
  </si>
  <si>
    <t>Supplemental Condensed Consolidating Financial Information (Tables)</t>
  </si>
  <si>
    <t>Table Text Block Supplement [Abstract]</t>
  </si>
  <si>
    <t>Condensed Consolidating Balance Sheet</t>
  </si>
  <si>
    <t>Condensed Consolidating Balance Sheet (in thousands)
As of September 30, 2015
Parent
OGIL
Subsidiary Guarantors
Non-Guarantor Subsidiaries
Eliminations
Consolidated
Cash and cash equivalents
$
28,191
$
26,949
$
157,749
$
11,095
$
—
$
223,984
Other current assets
1,679
63
179,385
10,072
—
191,199
Intercompany receivable
181,876
26,069
—
—
(207,945
)
—
Total current assets
211,746
53,081
337,134
21,167
(207,945
)
415,183
Property and equipment, net
—
1,791
2,912,349
60,743
—
2,974,883
Investment in and advances to subsidiaries
432,862
2,048,264
1,792,019
2,174
(4,275,319
)
—
Investment in joint venture
—
—
—
981
—
981
Other assets
221
32,836
19,169
64,099
—
116,325
Total assets
$
644,829
$
2,135,972
$
5,060,671
$
149,164
$
(4,483,264
)
$
3,507,372
Accounts payable and accrued liabilities
$
22,774
$
60,526
$
115,041
$
23,341
$
—
$
221,682
Current maturities of long-term debt
24,254
53,500
—
—
—
77,754
Intercompany payable
—
—
155,469
52,476
(207,945
)
—
Total current liabilities
47,028
114,026
270,510
75,817
(207,945
)
299,436
Long-term debt
44,570
2,569,556
—
—
—
2,614,126
Other long term liabilities
—
—
31,828
8,751
—
40,579
Shareholders’ equity (deficit)
553,231
(547,610
)
4,758,333
64,596
(4,275,319
)
553,231
Total liabilities and shareholders’ equity
$
644,829
$
2,135,972
$
5,060,671
$
149,164
$
(4,483,264
)
$
3,507,372
Condensed Consolidating Balance Sheet (in thousands)
As of December 31, 2014
Parent
OGIL
Subsidiary Guarantors
Non-Guarantor Subsidiaries
Eliminations
Consolidated
Cash and cash equivalents
$
5,731
$
2,480
$
60,422
$
14,179
$
—
$
82,812
Other current assets
597
101
236,013
11,227
—
247,938
Intercompany receivable
288,256
682,665
—
—
(970,921
)
—
Total current assets
294,584
685,246
296,435
25,406
(970,921
)
330,750
Property and equipment, net
—
1,694
2,991,530
124,668
—
3,117,892
Investment in and advances to subsidiaries
460,197
1,433,239
1,053,496
2,104
(2,949,036
)
—
Investment in joint venture
—
—
—
1,318
—
1,318
Other assets
8,671
39,750
26,793
4,683
—
79,897
Total assets
$
763,452
$
2,159,929
$
4,368,254
$
158,179
$
(3,919,957
)
$
3,529,857
Accounts payable and accrued liabilities
$
30,201
$
28,646
$
79,549
$
22,280
$
—
$
160,676
Current maturities of long-term debt
41,878
53,500
—
—
—
95,378
Intercompany payable
—
—
941,658
29,263
(970,921
)
—
Total current liabilities
72,079
82,146
1,021,207
51,543
(970,921
)
256,054
Long-term debt
135,699
2,497,103
—
—
—
2,632,802
Other long term liabilities
—
—
76,720
8,607
—
85,327
Shareholders’ equity (deficit)
555,674
(419,320
)
3,270,327
98,029
(2,949,036
)
555,674
Total liabilities and shareholders’ equity
$
763,452
$
2,159,929
$
4,368,254
$
158,179
$
(3,919,957
)
$
3,529,857</t>
  </si>
  <si>
    <t>Condensed Consolidating Statement of Operations</t>
  </si>
  <si>
    <t>Condensed Consolidating Statement of Operations (in thousands)
Three Months Ended September 30, 2015
Parent
OGIL
Subsidiary Guarantors
Non-Guarantor Subsidiaries
Eliminations
Consolidated
Revenues
$
—
$
—
$
204,467
$
4,024
$
—
$
208,491
Operating costs and expenses
9,373
326
126,695
34,165
—
170,559
Income (loss) from operations
(9,373
)
(326
)
77,772
(30,141
)
—
37,932
Income (loss) from equity method investees
(53,659
)
25,997
—
—
27,662
—
Other, net
10,584
(46,182
)
955
(598
)
—
(35,241
)
Income (loss) before income taxes
(52,448
)
(20,511
)
78,727
(30,739
)
27,662
2,691
Income tax provision
—
—
52,582
2,557
—
55,139
Net income (loss)
$
(52,448
)
$
(20,511
)
$
26,145
$
(33,296
)
$
27,662
$
(52,448
)
Condensed Consolidating Statement of Operations (in thousands)
Nine Months Ended September 30, 2015
Parent
OGIL
Subsidiary Guarantors
Non-Guarantor Subsidiaries
Eliminations
Consolidated
Revenues
$
—
$
—
$
625,746
$
12,655
$
—
$
638,401
Operating costs and expenses
16,915
906
383,383
41,047
—
442,251
Income (loss) from operations
(16,915
)
(906
)
242,363
(28,392
)
—
196,150
Income (loss) from equity method investees
(7,956
)
153,504
—
—
(145,548
)
—
Other, net
18,817
(127,386
)
2,735
(745
)
—
(106,579
)
Income (loss) before income taxes
(6,054
)
25,212
245,098
(29,137
)
(145,548
)
89,571
Income tax provision
—
—
91,213
4,412
—
95,625
Net income (loss)
$
(6,054
)
$
25,212
$
153,885
$
(33,549
)
$
(145,548
)
$
(6,054
)
Condensed Consolidating Statement of Operations (in thousands)
Three Months Ended September 30, 2014
Parent
OGIL
Subsidiary Guarantors
Non-Guarantor Subsidiaries
Eliminations
Consolidated
Revenues
$
—
$
—
$
203,270
$
4,248
$
—
$
207,518
Operating costs and expenses
5,372
213
143,664
3,641
—
152,890
Income (loss) from operations
(5,372
)
(213
)
59,606
607
—
54,628
Income (loss) from equity method investees
4,268
52,288
—
—
(56,556
)
—
Other income (expense)
(4,512
)
(47,812
)
7,741
(7,352
)
—
(51,935
)
Income (loss) before income taxes
(5,616
)
4,263
67,347
(6,745
)
(56,556
)
2,693
Income tax provision
—
—
7,563
746
—
8,309
Net income (loss)
$
(5,616
)
$
4,263
$
59,784
$
(7,491
)
$
(56,556
)
$
(5,616
) Condensed Consolidating Statement of Operations (in thousands)
Nine Months Ended September 30, 2014
Parent
Issuer
Subsidiary Guarantors
Non-Guarantor Subsidiaries
Eliminations
Consolidated
Revenues
$
—
$
—
$
631,054
$
28,647
$
—
$
659,701
Operating costs and expenses
12,911
268
394,199
24,972
—
432,350
Income (loss) from operations
(12,911
)
(268
)
236,855
3,675
—
227,351
Income (loss) from equity method investees
55,979
203,474
—
—
(259,453
)
—
Other income (expense)
(13,682
)
(148,924
)
686
(37
)
—
(161,957
)
Income (loss) before income taxes
29,386
54,282
237,541
3,638
(259,453
)
65,394
Income tax provision
—
—
33,800
2,208
—
36,008
Net income (loss)
$
29,386
$
54,282
$
203,741
$
1,430
$
(259,453
)
$
29,386</t>
  </si>
  <si>
    <t>Condensed Consolidating Statement of Cash Flows</t>
  </si>
  <si>
    <t>Condensed Consolidating Statement of Cash Flows (in thousands)
Nine Months Ended September 30, 2015
Parent
OGIL
Subsidiary Guarantors
Non-Guarantor Subsidiaries
Consolidated
Cash flows from operating activities
Net cash provided by (used in) operating activities
$
(26,093
)
$
(98,764
)
$
303,194
$
8,435
$
186,772
Cash flows from investing activities
Additions to property and equipment
—
(325
)
(7,607
)
(33,477
)
(41,409
)
Net cash provided by (used in) investing activities
—
(325
)
(7,607
)
(33,477
)
(41,409
)
Cash flows from financing activities
Repayment of debt
(86,211
)
(67,980
)
—
—
(154,191
)
Proceeds from revolving credit agreement
—
150,000
—
—
150,000
Advances (to) from affiliates
134,764
41,538
(198,260
)
21,958
—
Net cash provided by (used in) financing activities
48,553
123,558
(198,260
)
21,958
(4,191
)
Net increase (decrease) in cash and cash equivalents
22,460
24,469
97,327
(3,084
)
141,172
Cash and cash equivalents—beginning of period
5,731
2,480
60,422
14,179
82,812
Cash and cash equivalents—end of period
$
28,191
$
26,949
$
157,749
$
11,095
$
223,984
Condensed Consolidating Statement of Cash Flows (in thousands)
Nine Months Ended September 30, 2014
Parent
OGIL
Subsidiary Guarantors
Non-Guarantor Subsidiaries
Consolidated
Cash flows from operating activities
Net cash provided by (used in) operating activities
$
(32,920
)
$
(102,868
)
$
301,555
$
9,215
$
174,982
Cash flows from investing activities
Additions to property and equipment
—
(217
)
(11,782
)
(22,138
)
(34,137
)
Return of investment in joint venture
—
—
—
23,250
23,250
Net cash provided by (used in) investing activities
—
(217
)
(11,782
)
1,112
(10,887
)
Cash flows from financing activities
Repayment of debt
—
(137,466
)
—
—
(137,466
)
Advances (to) from affiliates
32,795
274,458
(294,849
)
(12,404
)
—
Net cash provided by (used in) financing activities
32,795
136,992
(294,849
)
(12,404
)
(137,466
)
Net increase (decrease) in cash and cash equivalents
(125
)
33,907
(5,076
)
(2,077
)
26,629
Cash and cash equivalents—beginning of period
3,489
5,467
37,489
8,241
54,686
Cash and cash equivalents—end of period
$
3,364
$
39,374
$
32,413
$
6,164
$
81,315</t>
  </si>
  <si>
    <t>Organization and Recent Events - Additional Information (Detail)</t>
  </si>
  <si>
    <t>Sep. 02, 2015USD ($)</t>
  </si>
  <si>
    <t>Aug. 13, 2015USD ($)</t>
  </si>
  <si>
    <t>Jul. 31, 2013USD ($)</t>
  </si>
  <si>
    <t>Mar. 31, 2013</t>
  </si>
  <si>
    <t>Oct. 31, 2012USD ($)</t>
  </si>
  <si>
    <t>Sep. 30, 2015USD ($)RigsDrillship</t>
  </si>
  <si>
    <t>Jun. 30, 2015USD ($)</t>
  </si>
  <si>
    <t>Mar. 31, 2015USD ($)</t>
  </si>
  <si>
    <t>Sep. 30, 2014USD ($)</t>
  </si>
  <si>
    <t>Oct. 14, 2015USD ($)</t>
  </si>
  <si>
    <t>Dec. 31, 2014USD ($)</t>
  </si>
  <si>
    <t>Dec. 31, 2013USD ($)</t>
  </si>
  <si>
    <t>Nov. 30, 2013USD ($)</t>
  </si>
  <si>
    <t>Aug. 31, 2012</t>
  </si>
  <si>
    <t>Organization And Recent Events [Line Items]</t>
  </si>
  <si>
    <t>Date of incorporation</t>
  </si>
  <si>
    <t>Nov. 14,
		2007</t>
  </si>
  <si>
    <t>Operating fleet</t>
  </si>
  <si>
    <t>Our global fleet is currently located in India, Southeast Asia, West Africa and the U.S. Gulf of Mexico.</t>
  </si>
  <si>
    <t>Capitalized interest costs, including allowance for funds used during construction</t>
  </si>
  <si>
    <t>Payment yet to recover from shipyard</t>
  </si>
  <si>
    <t>Advance received from lenders</t>
  </si>
  <si>
    <t>Restructuring charges</t>
  </si>
  <si>
    <t>Debt outstanding</t>
  </si>
  <si>
    <t>Debt instrument, outstanding borrowings</t>
  </si>
  <si>
    <t>Debt instrument, extinguishment amount</t>
  </si>
  <si>
    <t>2017 Term Loan</t>
  </si>
  <si>
    <t>Debt instrument, maturity date</t>
  </si>
  <si>
    <t>Oct. 25,
		2017</t>
  </si>
  <si>
    <t>Debt instrument, current maturity amount</t>
  </si>
  <si>
    <t>2016 Term Loan</t>
  </si>
  <si>
    <t>Debt instrument, face amount</t>
  </si>
  <si>
    <t>2019 Term Loan</t>
  </si>
  <si>
    <t>Mar. 28,
		2019</t>
  </si>
  <si>
    <t>7.5% Senior Notes</t>
  </si>
  <si>
    <t>Debt instrument, interest payment</t>
  </si>
  <si>
    <t>Debt instrument, interest rate</t>
  </si>
  <si>
    <t>7.50%</t>
  </si>
  <si>
    <t>Grace period for interest payment (days)</t>
  </si>
  <si>
    <t>30 days</t>
  </si>
  <si>
    <t>Nov. 1,
		2019</t>
  </si>
  <si>
    <t>Nov. 2,
		2015</t>
  </si>
  <si>
    <t>5.50% Convertible Notes and 7.875% Convertible Notes</t>
  </si>
  <si>
    <t>Debt Instrument, Redemption Price, Percentage</t>
  </si>
  <si>
    <t>100.00%</t>
  </si>
  <si>
    <t>5.50% Convertible Notes</t>
  </si>
  <si>
    <t>5.50%</t>
  </si>
  <si>
    <t>Jul. 15,
		2043</t>
  </si>
  <si>
    <t>7.875% Convertible Notes</t>
  </si>
  <si>
    <t>7.875%</t>
  </si>
  <si>
    <t>Minimum | 2017 Term Loan</t>
  </si>
  <si>
    <t>Minimum | 7.5% Senior Notes</t>
  </si>
  <si>
    <t>Debt instrument, aggregate principal amount percentage</t>
  </si>
  <si>
    <t>25.00%</t>
  </si>
  <si>
    <t>Subsequent Event</t>
  </si>
  <si>
    <t>Credit agreement, amount requested for return</t>
  </si>
  <si>
    <t>Revolving credit agreement</t>
  </si>
  <si>
    <t>Revolving credit agreement | Subsequent Event</t>
  </si>
  <si>
    <t>Cobalt Explorer Construction Contract</t>
  </si>
  <si>
    <t>Contract Termination</t>
  </si>
  <si>
    <t>Deferred mobilization revenue</t>
  </si>
  <si>
    <t>Contract Termination | Cobalt Explorer Construction Contract</t>
  </si>
  <si>
    <t>Ultra-Premium Jackup Rigs</t>
  </si>
  <si>
    <t>Number of fleet | Rigs</t>
  </si>
  <si>
    <t>Ultra-Deepwater Drillships</t>
  </si>
  <si>
    <t>Number of fleet | Drillship</t>
  </si>
  <si>
    <t>Basis of Presentation and Significant Accounting Policies - Additional Information (Detail) - USD ($)</t>
  </si>
  <si>
    <t>1 Months Ended</t>
  </si>
  <si>
    <t>Aug. 31, 2014</t>
  </si>
  <si>
    <t>Dec. 31, 2015</t>
  </si>
  <si>
    <t>May. 31, 2015</t>
  </si>
  <si>
    <t>Apr. 30, 2015</t>
  </si>
  <si>
    <t>May. 31, 2014</t>
  </si>
  <si>
    <t>Nov. 30, 2012</t>
  </si>
  <si>
    <t>Oct. 31, 2012</t>
  </si>
  <si>
    <t>Basis Of Presentation And Significant Accounting Policies [Line Items]</t>
  </si>
  <si>
    <t>Capitalized interest and amortization cost</t>
  </si>
  <si>
    <t>Future cash flow asset carrying value factor description</t>
  </si>
  <si>
    <t>The results of the analysis indicated that the estimated undiscounted future cash flows exceeded the carrying values of our drilling rigs.</t>
  </si>
  <si>
    <t>Outstanding derivative instruments</t>
  </si>
  <si>
    <t>5.5% Convertible Notes</t>
  </si>
  <si>
    <t>Fair value of notes outstanding</t>
  </si>
  <si>
    <t>7.125% Senior Notes</t>
  </si>
  <si>
    <t>7.125%</t>
  </si>
  <si>
    <t>Sigma Drilling Ltd</t>
  </si>
  <si>
    <t>Equity method investments ownership percentage</t>
  </si>
  <si>
    <t>41.90%</t>
  </si>
  <si>
    <t>Distribution made to shareholders</t>
  </si>
  <si>
    <t>Termination fee</t>
  </si>
  <si>
    <t>Sigma Drilling Ltd | Scenario Forecast</t>
  </si>
  <si>
    <t>Final hearing on the remaining project costs</t>
  </si>
  <si>
    <t>Sigma Drilling Ltd | Initial Installment</t>
  </si>
  <si>
    <t>Maximum | Sigma Drilling Ltd</t>
  </si>
  <si>
    <t>Drilling Equipment | Minimum</t>
  </si>
  <si>
    <t>Property, plant and equipment, useful lives</t>
  </si>
  <si>
    <t>5 years</t>
  </si>
  <si>
    <t>Drilling Equipment | Maximum</t>
  </si>
  <si>
    <t>35 years</t>
  </si>
  <si>
    <t>Office and Technology Equipment | Minimum</t>
  </si>
  <si>
    <t>3 years</t>
  </si>
  <si>
    <t>Office and Technology Equipment | Maximum</t>
  </si>
  <si>
    <t>7 years</t>
  </si>
  <si>
    <t>Change in Investment in Joint Venture (Detail) - USD ($) $ in Thousands</t>
  </si>
  <si>
    <t>Equity Method Investments And Joint Ventures [Abstract]</t>
  </si>
  <si>
    <t>Balance, beginning of year</t>
  </si>
  <si>
    <t>Vantage share of net losses for nine months ended September 30, 2015</t>
  </si>
  <si>
    <t>Balance, end of year</t>
  </si>
  <si>
    <t>Reconciliation of Number of Shares Used for Basic and Diluted Earnings (Loss) Per Share Computations (Detail) - shares shares in Thousands</t>
  </si>
  <si>
    <t>Weighted average ordinary shares outstanding for basic EPS</t>
  </si>
  <si>
    <t>Restricted share equity awards</t>
  </si>
  <si>
    <t>Adjusted weighted average ordinary shares outstanding for diluted EPS</t>
  </si>
  <si>
    <t>Number of Shares Excluded From Diluted EPS Computations (Detail) - shares shares in Thousands</t>
  </si>
  <si>
    <t>Antidilutive Securities Excluded From Computation Of Earnings Per Share [Line Items]</t>
  </si>
  <si>
    <t>Future potentially dilutive ordinary shares excluded from diluted EPS</t>
  </si>
  <si>
    <t>Options and Warrants</t>
  </si>
  <si>
    <t>Convertible Notes</t>
  </si>
  <si>
    <t>Restricted Share Equity Awards</t>
  </si>
  <si>
    <t>Transactions with F3 Capital and Affiliates - Additional Information (Detail) - USD ($) $ / shares in Units, $ in Millions</t>
  </si>
  <si>
    <t>Jun. 20, 2014</t>
  </si>
  <si>
    <t>Jul. 31, 2013</t>
  </si>
  <si>
    <t>Jul. 30, 2010</t>
  </si>
  <si>
    <t>F3 Capital</t>
  </si>
  <si>
    <t>Related Party Transaction [Line Items]</t>
  </si>
  <si>
    <t>Actual damages recoverable, maximum amount</t>
  </si>
  <si>
    <t>F3 Capital | Minimum</t>
  </si>
  <si>
    <t>Penalties and additional interest</t>
  </si>
  <si>
    <t>Nob Su Counter Claim</t>
  </si>
  <si>
    <t>Loss contingency, damage sought value</t>
  </si>
  <si>
    <t>Loss contingency, lawsuit filing date</t>
  </si>
  <si>
    <t>June 20, 2014</t>
  </si>
  <si>
    <t>F3 Capital Note</t>
  </si>
  <si>
    <t>5.00%</t>
  </si>
  <si>
    <t>Jan. 30,
		2018</t>
  </si>
  <si>
    <t>Interest rate on notes in case of payment delay or certain customary default provisions</t>
  </si>
  <si>
    <t>10.00%</t>
  </si>
  <si>
    <t>Contingent conversion price</t>
  </si>
  <si>
    <t>Additional aggregate principal amount of convertible notes</t>
  </si>
  <si>
    <t>Discounted present value of weighted average cost of capital at the time of issue</t>
  </si>
  <si>
    <t>F3 Capital Note | Level 3 Measurement</t>
  </si>
  <si>
    <t>Current discounted present value of weighted average cost of capital</t>
  </si>
  <si>
    <t>F3 Capital Note | Promissory Note</t>
  </si>
  <si>
    <t>Construction Supervision and Operations Management Agreements - Additional Information (Detail) $ in Thousands</t>
  </si>
  <si>
    <t>May. 31, 2014USD ($)</t>
  </si>
  <si>
    <t>Nov. 30, 2012USD ($)</t>
  </si>
  <si>
    <t>Sep. 30, 2015USD ($)</t>
  </si>
  <si>
    <t>May. 31, 2015USD ($)</t>
  </si>
  <si>
    <t>Sep. 30, 2013Drillship</t>
  </si>
  <si>
    <t>Construction Contracts [Line Items]</t>
  </si>
  <si>
    <t>Number of ultra-deepwater drillships for supervise and manage construction | Drillship</t>
  </si>
  <si>
    <t>Fixed monthly management fee receiving period during construction</t>
  </si>
  <si>
    <t>36 months</t>
  </si>
  <si>
    <t>Long-Term Debt (Detail) - USD ($) $ in Thousands</t>
  </si>
  <si>
    <t>Debt Instrument [Line Items]</t>
  </si>
  <si>
    <t>Long-term debt</t>
  </si>
  <si>
    <t>Less current maturities of long-term debt</t>
  </si>
  <si>
    <t>Long-term debt, net</t>
  </si>
  <si>
    <t>Long-Term Debt (Parenthetical) (Detail) - USD ($) $ in Thousands</t>
  </si>
  <si>
    <t>Discount on senior secured notes</t>
  </si>
  <si>
    <t>Summary of Quarterly Debt Scheduled Principal Payments Discretionary Principal Repurchases and Optional Principal Repurchases (Detail) - USD ($) $ in Thousands</t>
  </si>
  <si>
    <t>Jun. 30, 2015</t>
  </si>
  <si>
    <t>Mar. 31, 2015</t>
  </si>
  <si>
    <t>Quarterly debt scheduled principal payments and discretionary repurchases</t>
  </si>
  <si>
    <t>7.875% Senior Convertible Notes</t>
  </si>
  <si>
    <t>[1]</t>
  </si>
  <si>
    <t>Scheduled Maturities Payments</t>
  </si>
  <si>
    <t>(a) Includes $1.837 million of 7.875% Convertible Notes that were tendered for repurchase by the noteholders on September 1, 2015.</t>
  </si>
  <si>
    <t>Summary of Quarterly Debt Scheduled Principal Payments Discretionary Principal Repurchases and Optional Principal Repurchases (Parenthetical) (Detail) - Noteholders $ in Thousands</t>
  </si>
  <si>
    <t>Sep. 01, 2015USD ($)</t>
  </si>
  <si>
    <t>Debt instrument, repurchased</t>
  </si>
  <si>
    <t>Debt - 7.5% Senior Notes and $500 Million 2017 Term Loan - Additional Information (Detail) - USD ($)</t>
  </si>
  <si>
    <t>Nov. 30, 2013</t>
  </si>
  <si>
    <t>OGIL Existing Debt</t>
  </si>
  <si>
    <t>Debt instrument, issuance rate of the face value</t>
  </si>
  <si>
    <t>98.00%</t>
  </si>
  <si>
    <t>Debt instrument, payment terms</t>
  </si>
  <si>
    <t>The 2017 Term Loan has scheduled debt maturities, payable quarterly, of 5% in the first year and 10% in subsequent years with final maturity on October 25, 2017.</t>
  </si>
  <si>
    <t>Gain (loss) related to write-off of deferred financing costs and original issuance discount</t>
  </si>
  <si>
    <t>2017 Term Loan | Maximum</t>
  </si>
  <si>
    <t>2017 Term Loan | Minimum</t>
  </si>
  <si>
    <t>2017 Term Loan | LIBOR Plus</t>
  </si>
  <si>
    <t>Applicable margin on interest</t>
  </si>
  <si>
    <t>4.00%</t>
  </si>
  <si>
    <t>Libor floor rate</t>
  </si>
  <si>
    <t>1.00%</t>
  </si>
  <si>
    <t>1.25%</t>
  </si>
  <si>
    <t>2017 Term Loan | Base Rate | Maximum</t>
  </si>
  <si>
    <t>2017 Term Loan | Base Rate | Minimum</t>
  </si>
  <si>
    <t>3.00%</t>
  </si>
  <si>
    <t>2017 Term Loan | First Year</t>
  </si>
  <si>
    <t>Percentage of debt maturities payable</t>
  </si>
  <si>
    <t>2017 Term Loan | Subsequent Years</t>
  </si>
  <si>
    <t>Debt instrument, percentage of owned subsidiaries</t>
  </si>
  <si>
    <t>Debt instrument, interest rate term</t>
  </si>
  <si>
    <t>Interest on outstanding 7.5% Senior Notes is payable semi-annually in arrears, commencing on May 1, 2013. Interest is computed on the basis of a 360-day year comprised of twelve 30-day months.</t>
  </si>
  <si>
    <t>Debt instrument, issuance date</t>
  </si>
  <si>
    <t>May 1,
		2013</t>
  </si>
  <si>
    <t>Proceed from issuance of long term debt</t>
  </si>
  <si>
    <t>7.5% Senior Notes | Minimum</t>
  </si>
  <si>
    <t>Debt - 7.125% Senior Notes and $350 Million 2019 Term Loan - Additional Information (Detail) - USD ($) $ in Thousands</t>
  </si>
  <si>
    <t>Jun. 30, 2013</t>
  </si>
  <si>
    <t>Cash payment for acquired debt</t>
  </si>
  <si>
    <t>Early extinguishment of debt</t>
  </si>
  <si>
    <t>98.50%</t>
  </si>
  <si>
    <t>2019 Term Loan | LIBOR Plus</t>
  </si>
  <si>
    <t>4.50%</t>
  </si>
  <si>
    <t>Apr. 1,
		2023</t>
  </si>
  <si>
    <t>Payable semi-annually in arrears, commencing on October 1, 2013. Interest is computed on the basis of a 360-day year comprised of twelve 30-day months.</t>
  </si>
  <si>
    <t>Debt instrument interest payment commencement date</t>
  </si>
  <si>
    <t>Oct. 1,
		2013</t>
  </si>
  <si>
    <t>2019 Tem Loan 7.125 % Senior Notes</t>
  </si>
  <si>
    <t>Debt - 5.50% Convertible Senior Notes - Additional Information (Detail) - 5.50% Convertible Notes $ / shares in Units, $ in Thousands</t>
  </si>
  <si>
    <t>Sep. 30, 2015USD ($)$ / shares</t>
  </si>
  <si>
    <t>payable semi-annually in arrears on January 15 and July 15 of each year, commencing on January 15, 2014</t>
  </si>
  <si>
    <t>Jan. 15,
		2014</t>
  </si>
  <si>
    <t>Conversion rate of ordinary shares</t>
  </si>
  <si>
    <t>Conversion rate of amount of notes</t>
  </si>
  <si>
    <t>Contingent conversion price | $ / shares</t>
  </si>
  <si>
    <t>Long-term Debt, Fair Value</t>
  </si>
  <si>
    <t>Percent of applicable conversion price required for redemption</t>
  </si>
  <si>
    <t>150.00%</t>
  </si>
  <si>
    <t>Debt instrument repurchase terms</t>
  </si>
  <si>
    <t>cash at a price equal to 100% of the principal amount of the 5.50% Convertible Notes being repurchased, plus accrued and unpaid interest to, but excluding, the repurchase date</t>
  </si>
  <si>
    <t>On or after July 15, 2016 and before July 15, 2018</t>
  </si>
  <si>
    <t>Policy for redemption</t>
  </si>
  <si>
    <t>At least 20 trading days during any 30 consecutive trading day period ending within five trading days prior to the notice of redemption.</t>
  </si>
  <si>
    <t>Debt Instrument, redemption, start date</t>
  </si>
  <si>
    <t>Jul. 15,
		2016</t>
  </si>
  <si>
    <t>Debt Instrument, redemption, end date</t>
  </si>
  <si>
    <t>Jul. 15,
		2018</t>
  </si>
  <si>
    <t>On and after July 15, 2018</t>
  </si>
  <si>
    <t>Redemption purchase price is equal to 100% of the principal amount of the 5.50% Convertible Notes being redeemed, plus accrued and unpaid interest to, but excluding, the redemption date.</t>
  </si>
  <si>
    <t>Redemption Period, Two</t>
  </si>
  <si>
    <t>Payment of construction contract charges</t>
  </si>
  <si>
    <t>Debt - 7.875% Senior Convertible Notes - Additional Information (Detail) $ / shares in Units, $ in Thousands</t>
  </si>
  <si>
    <t>Aug. 31, 2012USD ($)</t>
  </si>
  <si>
    <t>Noteholders</t>
  </si>
  <si>
    <t>Sep. 1,
		2042</t>
  </si>
  <si>
    <t>Payable semiannually, in arrears, on March 1 and September 1 of each year, commencing on March 1, 2013</t>
  </si>
  <si>
    <t>Mar. 1,
		2013</t>
  </si>
  <si>
    <t>The redemption purchase price is equal to 100% of the principal amount of the 7.875% Convertible Notes being redeemed, plus accrued and unpaid interest to, but excluding, the redemption date.</t>
  </si>
  <si>
    <t>7.875% Senior Convertible Notes | Redemption before September 1, 2017</t>
  </si>
  <si>
    <t>125.00%</t>
  </si>
  <si>
    <t>Sep. 1,
		2017</t>
  </si>
  <si>
    <t>Volume weighted average price of our ordinary shares is greater than or equal to 125% of the applicable conversion price for at least 20 trading days during any 30 consecutive trading day period.</t>
  </si>
  <si>
    <t>7.875% Senior Convertible Notes | F3 Capital Note</t>
  </si>
  <si>
    <t>7.875% Senior Convertible Notes | Noteholders</t>
  </si>
  <si>
    <t>Debt - Credit Agreement - Additional Information (Detail) - USD ($)</t>
  </si>
  <si>
    <t>Sep. 02, 2015</t>
  </si>
  <si>
    <t>Jun. 30, 2012</t>
  </si>
  <si>
    <t>Oct. 14, 2015</t>
  </si>
  <si>
    <t>Revolving credit, maximum borrowing capacity</t>
  </si>
  <si>
    <t>Advances and letter of credit maturity date</t>
  </si>
  <si>
    <t>Apr. 25,
		2017</t>
  </si>
  <si>
    <t>Line of Credit Facility, Amount Outstanding</t>
  </si>
  <si>
    <t>Revolving credit agreement | Letter of Credit</t>
  </si>
  <si>
    <t>Revolving credit agreement | Base Rate</t>
  </si>
  <si>
    <t>2.50%</t>
  </si>
  <si>
    <t>Revolving credit agreement | LIBOR Plus</t>
  </si>
  <si>
    <t>3.50%</t>
  </si>
  <si>
    <t>Shareholders' Equity - Additional Information (Detail) $ / shares in Units, $ in Millions</t>
  </si>
  <si>
    <t>Sep. 30, 2015USD ($)$ / sharesshares</t>
  </si>
  <si>
    <t>Dec. 31, 2014$ / sharesshares</t>
  </si>
  <si>
    <t>Share Based Compensation Arrangement By Share Based Payment Award [Line Items]</t>
  </si>
  <si>
    <t>Preferred shares, par value | $ / shares</t>
  </si>
  <si>
    <t>Ordinary shares, par value | $ / shares</t>
  </si>
  <si>
    <t>Maximum | Long Term Incentive Plan</t>
  </si>
  <si>
    <t>Ordinary shares authorized under Long-term incentive plan</t>
  </si>
  <si>
    <t>Restricted Shares | Long Term Incentive Plan</t>
  </si>
  <si>
    <t>Restricted shares granted</t>
  </si>
  <si>
    <t>Time-vested restricted share awards</t>
  </si>
  <si>
    <t>4 years</t>
  </si>
  <si>
    <t>Average share price | $ / shares</t>
  </si>
  <si>
    <t>Shares vested</t>
  </si>
  <si>
    <t>Performance Shares | Long Term Incentive Plan</t>
  </si>
  <si>
    <t>Performance unit target conversion ratio</t>
  </si>
  <si>
    <t>Performance Shares | Maximum | Long Term Incentive Plan</t>
  </si>
  <si>
    <t>Number of shares of target level</t>
  </si>
  <si>
    <t>Performance Shares | Minimum | Long Term Incentive Plan</t>
  </si>
  <si>
    <t>Restricted Share Awards And Performance Unit | Long Term Incentive Plan</t>
  </si>
  <si>
    <t>Share compensation award date value vested | $</t>
  </si>
  <si>
    <t>Director | Restricted Shares | Long Term Incentive Plan</t>
  </si>
  <si>
    <t>1 year</t>
  </si>
  <si>
    <t>Income Taxes - Additional Information (Detail)</t>
  </si>
  <si>
    <t>Minimum</t>
  </si>
  <si>
    <t>Income Tax Contingency [Line Items]</t>
  </si>
  <si>
    <t>Open tax year</t>
  </si>
  <si>
    <t>Cobalt and Titanium Explorer</t>
  </si>
  <si>
    <t>Contract Termination Description</t>
  </si>
  <si>
    <t>Furthermore, in some jurisdictions we do not pay taxes or receive benefits for certain income and expense items, including interest expense, loss on extinguishment of debt and write-off of development costs. Specifically, in 2015, the recognition of the loss due to the termination of the construction contract for the Cobalt Explorer and the termination of the Titanium Explorer contract significantly reduced the estimated annualized profit before tax with a limited impact on the estimated annual income tax expense.</t>
  </si>
  <si>
    <t>Commitments and Contingencies - Additional Information (Detail) - USD ($)</t>
  </si>
  <si>
    <t>Aug. 13, 2015</t>
  </si>
  <si>
    <t>Commitments And Contingencies [Line Items]</t>
  </si>
  <si>
    <t>Write-off of development costs and capitalized interest</t>
  </si>
  <si>
    <t>Cobalt Explorer Construction Contract | Contract Termination</t>
  </si>
  <si>
    <t>Cobalt Explorer Construction Contract | Contract Termination | Maximum</t>
  </si>
  <si>
    <t>Contract price</t>
  </si>
  <si>
    <t>Prepaid Expenses and Other Current Assets (Detail) - USD ($) $ in Thousands</t>
  </si>
  <si>
    <t>Deferred Costs Capitalized Prepaid And Other Assets Disclosure [Abstract]</t>
  </si>
  <si>
    <t>Prepaid insurance</t>
  </si>
  <si>
    <t>Sales tax receivable</t>
  </si>
  <si>
    <t>Income tax receivable</t>
  </si>
  <si>
    <t>Current deferred tax asset</t>
  </si>
  <si>
    <t>Other receivables</t>
  </si>
  <si>
    <t>Other</t>
  </si>
  <si>
    <t>Property and Equipment, Net (Detail) - USD ($) $ in Thousands</t>
  </si>
  <si>
    <t>Property Plant And Equipment [Line Items]</t>
  </si>
  <si>
    <t>Drilling Equipment</t>
  </si>
  <si>
    <t>Assets under Construction</t>
  </si>
  <si>
    <t>Office and Technology Equipment</t>
  </si>
  <si>
    <t>Leasehold Improvements</t>
  </si>
  <si>
    <t>Other Assets (Detail) - USD ($) $ in Thousands</t>
  </si>
  <si>
    <t>Deferred financing costs, net</t>
  </si>
  <si>
    <t>Performance bond collateral</t>
  </si>
  <si>
    <t>Construction contract guarantee claim</t>
  </si>
  <si>
    <t>Deferred certification costs</t>
  </si>
  <si>
    <t>Deferred agent fees</t>
  </si>
  <si>
    <t>Deferred mobilization costs</t>
  </si>
  <si>
    <t>Deferred income taxes</t>
  </si>
  <si>
    <t>Deposits</t>
  </si>
  <si>
    <t>Accrued Liabilities (Detail) - USD ($) $ in Thousands</t>
  </si>
  <si>
    <t>Payables And Accruals [Abstract]</t>
  </si>
  <si>
    <t>Compensation</t>
  </si>
  <si>
    <t>Insurance premiums</t>
  </si>
  <si>
    <t>Income taxes payable</t>
  </si>
  <si>
    <t>Other Long-term Liabilities (Detail) - USD ($) $ in Thousands</t>
  </si>
  <si>
    <t>Accounts Payable And Accrued Liabilities Noncurrent [Abstract]</t>
  </si>
  <si>
    <t>Deferred revenue</t>
  </si>
  <si>
    <t>Other non-current liabilities</t>
  </si>
  <si>
    <t>Other long-term liabilities Total</t>
  </si>
  <si>
    <t>Business Segment and Significant Customer Information - Additional Information (Detail)</t>
  </si>
  <si>
    <t>Sep. 30, 2015Customer</t>
  </si>
  <si>
    <t>Sep. 30, 2014Customer</t>
  </si>
  <si>
    <t>Sep. 30, 2015SegmentCustomer</t>
  </si>
  <si>
    <t>Entity Wide Revenue Major Customer [Line Items]</t>
  </si>
  <si>
    <t>Number of reportable segments | Segment</t>
  </si>
  <si>
    <t>Percentage of revenue from construction business, description</t>
  </si>
  <si>
    <t>less than 1% of our total revenue for the nine months ended September 30, 2015.</t>
  </si>
  <si>
    <t>Customer Concentration Risk | Sales</t>
  </si>
  <si>
    <t>Number of customers accounted for revenues</t>
  </si>
  <si>
    <t>Customer Concentration Risk | Sales | United States</t>
  </si>
  <si>
    <t>Percentage of revenue</t>
  </si>
  <si>
    <t>24.00%</t>
  </si>
  <si>
    <t>Customer Concentration Risk | Sales | Foreign Countries</t>
  </si>
  <si>
    <t>76.00%</t>
  </si>
  <si>
    <t>Customer Concentration Risk | Sales | Customer One</t>
  </si>
  <si>
    <t>31.00%</t>
  </si>
  <si>
    <t>29.00%</t>
  </si>
  <si>
    <t>Customer Concentration Risk | Sales | Customer Two</t>
  </si>
  <si>
    <t>26.00%</t>
  </si>
  <si>
    <t>23.00%</t>
  </si>
  <si>
    <t>Customer Concentration Risk | Sales | Customer Three</t>
  </si>
  <si>
    <t>21.00%</t>
  </si>
  <si>
    <t>Supplemental Condensed Consolidating Financial Information - Additional Information (Detail)</t>
  </si>
  <si>
    <t>Condensed Consolidating Balance Sheet (Detail) - USD ($) $ in Thousands</t>
  </si>
  <si>
    <t>Dec. 31, 2013</t>
  </si>
  <si>
    <t>Condensed Balance Sheet Statements Captions [Line Items]</t>
  </si>
  <si>
    <t>Cash and cash equivalents</t>
  </si>
  <si>
    <t>Other current assets</t>
  </si>
  <si>
    <t>Accounts payable and accrued liabilities</t>
  </si>
  <si>
    <t>Shareholders’ equity (deficit)</t>
  </si>
  <si>
    <t>Consolidation, Eliminations</t>
  </si>
  <si>
    <t>Intercompany receivable</t>
  </si>
  <si>
    <t>Investment in and advances to subsidiaries</t>
  </si>
  <si>
    <t>Intercompany payable</t>
  </si>
  <si>
    <t>Parent</t>
  </si>
  <si>
    <t>OGIL</t>
  </si>
  <si>
    <t>Subsidiary Guarantors</t>
  </si>
  <si>
    <t>Non-Guarantor Subsidiaries</t>
  </si>
  <si>
    <t>Condensed Consolidating Statement of Operations (Detail) - USD ($) $ in Thousands</t>
  </si>
  <si>
    <t>Condensed Income Statements Captions [Line Items]</t>
  </si>
  <si>
    <t>Revenues</t>
  </si>
  <si>
    <t>Income (loss) from equity method investees</t>
  </si>
  <si>
    <t>Condensed Consolidating Statement of Cash Flow (Detail) - USD ($) $ in Thousands</t>
  </si>
  <si>
    <t>Cash flows from operating activities</t>
  </si>
  <si>
    <t>Net cash provided by (used in) operating activities</t>
  </si>
  <si>
    <t>Cash flows from investing activities</t>
  </si>
  <si>
    <t>Cash flows from financing activities</t>
  </si>
  <si>
    <t>Repayment of debt</t>
  </si>
  <si>
    <t>Advances (to) from affiliates</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_(&quot;$ &quot;#,##0.0_);_(&quot;$ &quot;(#,##0.0)" numFmtId="168"/>
    <numFmt formatCode="#,##0.0000_);(#,##0.000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sharedStrings.xml" Type="http://schemas.openxmlformats.org/officeDocument/2006/relationships/sharedStrings"/><ns0:Relationship Id="rId52" Target="styles.xml" Type="http://schemas.openxmlformats.org/officeDocument/2006/relationships/styles"/><ns0:Relationship Id="rId5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0"/>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5">
        <v>2015</v>
      </c>
    </row>
    <row r="8" spans="1:3">
      <c t="s" r="A8" s="4">
        <v>12</v>
      </c>
      <c t="s" r="B8" s="6">
        <v>13</v>
      </c>
    </row>
    <row r="9" spans="1:3">
      <c t="s" r="A9" s="4">
        <v>14</v>
      </c>
      <c t="s" r="B9" s="4">
        <v>15</v>
      </c>
    </row>
    <row r="10" spans="1:3">
      <c t="s" r="A10" s="4">
        <v>16</v>
      </c>
      <c t="s" r="B10" s="4">
        <v>17</v>
      </c>
    </row>
    <row r="11" spans="1:3">
      <c t="s" r="A11" s="4">
        <v>18</v>
      </c>
      <c t="n" r="B11" s="5">
        <v>1419428</v>
      </c>
    </row>
    <row r="12" spans="1:3">
      <c t="s" r="A12" s="4">
        <v>19</v>
      </c>
      <c t="s" r="B12" s="4">
        <v>20</v>
      </c>
    </row>
    <row r="13" spans="1:3">
      <c t="s" r="A13" s="4">
        <v>21</v>
      </c>
      <c t="s" r="B13" s="4">
        <v>22</v>
      </c>
    </row>
    <row r="14" spans="1:3">
      <c t="s" r="A14" s="4">
        <v>23</v>
      </c>
      <c t="n" r="C14" s="5">
        <v>31183667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41</v>
      </c>
      <c t="s" r="B1" s="2">
        <v>1</v>
      </c>
    </row>
    <row r="2" spans="1:2">
      <c t="s" r="B2" s="2">
        <v>2</v>
      </c>
    </row>
    <row r="3" spans="1:2">
      <c t="s" r="A3" s="3">
        <v>142</v>
      </c>
    </row>
    <row r="4" spans="1:2">
      <c t="s" r="A4" s="4">
        <v>141</v>
      </c>
      <c t="s" r="B4" s="4">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r="A1" s="1">
        <v>144</v>
      </c>
      <c t="s" r="B1" s="2">
        <v>1</v>
      </c>
    </row>
    <row r="2" spans="1:2">
      <c t="s" r="B2" s="2">
        <v>2</v>
      </c>
    </row>
    <row r="3" spans="1:2">
      <c t="s" r="A3" s="3">
        <v>145</v>
      </c>
    </row>
    <row r="4" spans="1:2">
      <c t="s" r="A4" s="4">
        <v>144</v>
      </c>
      <c t="s" r="B4" s="4">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47</v>
      </c>
      <c t="s" r="B1" s="2">
        <v>1</v>
      </c>
    </row>
    <row r="2" spans="1:2">
      <c t="s" r="B2" s="2">
        <v>2</v>
      </c>
    </row>
    <row r="3" spans="1:2">
      <c t="s" r="A3" s="3">
        <v>148</v>
      </c>
    </row>
    <row r="4" spans="1:2">
      <c t="s" r="A4" s="4">
        <v>147</v>
      </c>
      <c t="s" r="B4" s="4">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50</v>
      </c>
      <c t="s" r="B1" s="2">
        <v>1</v>
      </c>
    </row>
    <row r="2" spans="1:2">
      <c t="s" r="B2" s="2">
        <v>2</v>
      </c>
    </row>
    <row r="3" spans="1:2">
      <c t="s" r="A3" s="3">
        <v>151</v>
      </c>
    </row>
    <row r="4" spans="1:2">
      <c t="s" r="A4" s="4">
        <v>150</v>
      </c>
      <c t="s" r="B4" s="4">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153</v>
      </c>
      <c t="s" r="B1" s="2">
        <v>1</v>
      </c>
    </row>
    <row r="2" spans="1:2">
      <c t="s" r="B2" s="2">
        <v>2</v>
      </c>
    </row>
    <row r="3" spans="1:2">
      <c t="s" r="A3" s="3">
        <v>154</v>
      </c>
    </row>
    <row r="4" spans="1:2">
      <c t="s" r="A4" s="4">
        <v>153</v>
      </c>
      <c t="s" r="B4" s="4">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156</v>
      </c>
      <c t="s" r="B1" s="2">
        <v>1</v>
      </c>
    </row>
    <row r="2" spans="1:2">
      <c t="s" r="B2" s="2">
        <v>2</v>
      </c>
    </row>
    <row r="3" spans="1:2">
      <c t="s" r="A3" s="3">
        <v>157</v>
      </c>
    </row>
    <row r="4" spans="1:2">
      <c t="s" r="A4" s="4">
        <v>156</v>
      </c>
      <c t="s" r="B4" s="4">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t="s" r="A1" s="1">
        <v>159</v>
      </c>
      <c t="s" r="B1" s="2">
        <v>1</v>
      </c>
    </row>
    <row r="2" spans="1:2">
      <c t="s" r="B2" s="2">
        <v>2</v>
      </c>
    </row>
    <row r="3" spans="1:2">
      <c t="s" r="A3" s="3">
        <v>160</v>
      </c>
    </row>
    <row r="4" spans="1:2">
      <c t="s" r="A4" s="4">
        <v>159</v>
      </c>
      <c t="s" r="B4" s="4">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69"/>
    <col customWidth="1" max="2" min="2" width="80"/>
  </cols>
  <sheetData>
    <row r="1" spans="1:2">
      <c t="s" r="A1" s="1">
        <v>162</v>
      </c>
      <c t="s" r="B1" s="2">
        <v>1</v>
      </c>
    </row>
    <row r="2" spans="1:2">
      <c t="s" r="B2" s="2">
        <v>2</v>
      </c>
    </row>
    <row r="3" spans="1:2">
      <c t="s" r="A3" s="3">
        <v>133</v>
      </c>
    </row>
    <row r="4" spans="1:2">
      <c t="s" r="A4" s="4">
        <v>163</v>
      </c>
      <c t="s" r="B4" s="4">
        <v>164</v>
      </c>
    </row>
    <row r="5" spans="1:2">
      <c t="s" r="A5" s="4">
        <v>165</v>
      </c>
      <c t="s" r="B5" s="4">
        <v>166</v>
      </c>
    </row>
    <row r="6" spans="1:2">
      <c t="s" r="A6" s="4">
        <v>167</v>
      </c>
      <c t="s" r="B6" s="4">
        <v>168</v>
      </c>
    </row>
    <row r="7" spans="1:2">
      <c t="s" r="A7" s="4">
        <v>29</v>
      </c>
      <c t="s" r="B7" s="4">
        <v>169</v>
      </c>
    </row>
    <row r="8" spans="1:2">
      <c t="s" r="A8" s="4">
        <v>170</v>
      </c>
      <c t="s" r="B8" s="4">
        <v>171</v>
      </c>
    </row>
    <row r="9" spans="1:2">
      <c t="s" r="A9" s="4">
        <v>172</v>
      </c>
      <c t="s" r="B9" s="4">
        <v>173</v>
      </c>
    </row>
    <row r="10" spans="1:2">
      <c t="s" r="A10" s="4">
        <v>174</v>
      </c>
      <c t="s" r="B10" s="4">
        <v>175</v>
      </c>
    </row>
    <row r="11" spans="1:2">
      <c t="s" r="A11" s="4">
        <v>70</v>
      </c>
      <c t="s" r="B11" s="4">
        <v>176</v>
      </c>
    </row>
    <row r="12" spans="1:2">
      <c t="s" r="A12" s="4">
        <v>177</v>
      </c>
      <c t="s" r="B12" s="4">
        <v>178</v>
      </c>
    </row>
    <row r="13" spans="1:2">
      <c t="s" r="A13" s="4">
        <v>147</v>
      </c>
      <c t="s" r="B13" s="4">
        <v>179</v>
      </c>
    </row>
    <row r="14" spans="1:2">
      <c t="s" r="A14" s="4">
        <v>180</v>
      </c>
      <c t="s" r="B14" s="4">
        <v>181</v>
      </c>
    </row>
    <row r="15" spans="1:2">
      <c t="s" r="A15" s="4">
        <v>182</v>
      </c>
      <c t="s" r="B15" s="4">
        <v>183</v>
      </c>
    </row>
    <row r="16" spans="1:2">
      <c t="s" r="A16" s="4">
        <v>184</v>
      </c>
      <c t="s" r="B16" s="4">
        <v>185</v>
      </c>
    </row>
    <row r="17" spans="1:2">
      <c t="s" r="A17" s="4">
        <v>186</v>
      </c>
      <c t="s" r="B17" s="4">
        <v>187</v>
      </c>
    </row>
    <row r="18" spans="1:2">
      <c t="s" r="A18" s="4">
        <v>188</v>
      </c>
      <c t="s" r="B18" s="4">
        <v>189</v>
      </c>
    </row>
    <row r="19" spans="1:2">
      <c t="s" r="A19" s="4">
        <v>190</v>
      </c>
      <c t="s" r="B19" s="4">
        <v>191</v>
      </c>
    </row>
    <row r="20" spans="1:2">
      <c t="s" r="A20" s="4">
        <v>192</v>
      </c>
      <c t="s" r="B20" s="4">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194</v>
      </c>
      <c t="s" r="B1" s="2">
        <v>1</v>
      </c>
    </row>
    <row r="2" spans="1:2">
      <c t="s" r="B2" s="2">
        <v>2</v>
      </c>
    </row>
    <row r="3" spans="1:2">
      <c t="s" r="A3" s="3">
        <v>133</v>
      </c>
    </row>
    <row r="4" spans="1:2">
      <c t="s" r="A4" s="4">
        <v>195</v>
      </c>
      <c t="s" r="B4" s="4">
        <v>196</v>
      </c>
    </row>
    <row r="5" spans="1:2">
      <c t="s" r="A5" s="4">
        <v>197</v>
      </c>
      <c t="s" r="B5" s="4">
        <v>198</v>
      </c>
    </row>
    <row r="6" spans="1:2">
      <c t="s" r="A6" s="4">
        <v>199</v>
      </c>
      <c t="s" r="B6" s="4">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01</v>
      </c>
      <c t="s" r="B1" s="2">
        <v>1</v>
      </c>
    </row>
    <row r="2" spans="1:2">
      <c t="s" r="B2" s="2">
        <v>2</v>
      </c>
    </row>
    <row r="3" spans="1:2">
      <c t="s" r="A3" s="3">
        <v>142</v>
      </c>
    </row>
    <row r="4" spans="1:2">
      <c t="s" r="A4" s="4">
        <v>202</v>
      </c>
      <c t="s" r="B4" s="4">
        <v>203</v>
      </c>
    </row>
    <row r="5" spans="1:2">
      <c t="s" r="A5" s="4">
        <v>204</v>
      </c>
      <c t="s" r="B5" s="4">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223984</v>
      </c>
      <c t="n" r="C3" s="7">
        <v>82812</v>
      </c>
    </row>
    <row r="4" spans="1:3">
      <c t="s" r="A4" s="4">
        <v>28</v>
      </c>
      <c t="n" r="B4" s="5">
        <v>102057</v>
      </c>
      <c t="n" r="C4" s="5">
        <v>153428</v>
      </c>
    </row>
    <row r="5" spans="1:3">
      <c t="s" r="A5" s="4">
        <v>29</v>
      </c>
      <c t="n" r="B5" s="5">
        <v>66014</v>
      </c>
      <c t="n" r="C5" s="5">
        <v>65892</v>
      </c>
    </row>
    <row r="6" spans="1:3">
      <c t="s" r="A6" s="4">
        <v>30</v>
      </c>
      <c t="n" r="B6" s="5">
        <v>23128</v>
      </c>
      <c t="n" r="C6" s="5">
        <v>28618</v>
      </c>
    </row>
    <row r="7" spans="1:3">
      <c t="s" r="A7" s="4">
        <v>31</v>
      </c>
      <c t="n" r="B7" s="5">
        <v>415183</v>
      </c>
      <c t="n" r="C7" s="5">
        <v>330750</v>
      </c>
    </row>
    <row r="8" spans="1:3">
      <c t="s" r="A8" s="3">
        <v>32</v>
      </c>
    </row>
    <row r="9" spans="1:3">
      <c t="s" r="A9" s="4">
        <v>32</v>
      </c>
      <c t="n" r="B9" s="5">
        <v>3475579</v>
      </c>
      <c t="n" r="C9" s="5">
        <v>3524566</v>
      </c>
    </row>
    <row r="10" spans="1:3">
      <c t="s" r="A10" s="4">
        <v>33</v>
      </c>
      <c t="n" r="B10" s="5">
        <v>-500696</v>
      </c>
      <c t="n" r="C10" s="5">
        <v>-406674</v>
      </c>
    </row>
    <row r="11" spans="1:3">
      <c t="s" r="A11" s="4">
        <v>34</v>
      </c>
      <c t="n" r="B11" s="5">
        <v>2974883</v>
      </c>
      <c t="n" r="C11" s="5">
        <v>3117892</v>
      </c>
    </row>
    <row r="12" spans="1:3">
      <c t="s" r="A12" s="3">
        <v>35</v>
      </c>
    </row>
    <row r="13" spans="1:3">
      <c t="s" r="A13" s="4">
        <v>36</v>
      </c>
      <c t="n" r="B13" s="5">
        <v>981</v>
      </c>
      <c t="n" r="C13" s="5">
        <v>1318</v>
      </c>
    </row>
    <row r="14" spans="1:3">
      <c t="s" r="A14" s="4">
        <v>35</v>
      </c>
      <c t="n" r="B14" s="5">
        <v>116325</v>
      </c>
      <c t="n" r="C14" s="5">
        <v>79897</v>
      </c>
    </row>
    <row r="15" spans="1:3">
      <c t="s" r="A15" s="4">
        <v>37</v>
      </c>
      <c t="n" r="B15" s="5">
        <v>117306</v>
      </c>
      <c t="n" r="C15" s="5">
        <v>81215</v>
      </c>
    </row>
    <row r="16" spans="1:3">
      <c t="s" r="A16" s="4">
        <v>38</v>
      </c>
      <c t="n" r="B16" s="5">
        <v>3507372</v>
      </c>
      <c t="n" r="C16" s="5">
        <v>3529857</v>
      </c>
    </row>
    <row r="17" spans="1:3">
      <c t="s" r="A17" s="3">
        <v>39</v>
      </c>
    </row>
    <row r="18" spans="1:3">
      <c t="s" r="A18" s="4">
        <v>40</v>
      </c>
      <c t="n" r="B18" s="5">
        <v>48148</v>
      </c>
      <c t="n" r="C18" s="5">
        <v>59139</v>
      </c>
    </row>
    <row r="19" spans="1:3">
      <c t="s" r="A19" s="4">
        <v>41</v>
      </c>
      <c t="n" r="B19" s="5">
        <v>173534</v>
      </c>
      <c t="n" r="C19" s="5">
        <v>101537</v>
      </c>
    </row>
    <row r="20" spans="1:3">
      <c t="s" r="A20" s="4">
        <v>42</v>
      </c>
      <c t="n" r="B20" s="5">
        <v>77754</v>
      </c>
      <c t="n" r="C20" s="5">
        <v>95378</v>
      </c>
    </row>
    <row r="21" spans="1:3">
      <c t="s" r="A21" s="4">
        <v>43</v>
      </c>
      <c t="n" r="B21" s="5">
        <v>299436</v>
      </c>
      <c t="n" r="C21" s="5">
        <v>256054</v>
      </c>
    </row>
    <row r="22" spans="1:3">
      <c t="s" r="A22" s="4">
        <v>44</v>
      </c>
      <c t="n" r="B22" s="5">
        <v>2614126</v>
      </c>
      <c t="n" r="C22" s="5">
        <v>2632802</v>
      </c>
    </row>
    <row r="23" spans="1:3">
      <c t="s" r="A23" s="4">
        <v>45</v>
      </c>
      <c t="n" r="B23" s="7">
        <v>40579</v>
      </c>
      <c t="n" r="C23" s="7">
        <v>85327</v>
      </c>
    </row>
    <row r="24" spans="1:3">
      <c t="s" r="A24" s="4">
        <v>46</v>
      </c>
      <c t="s" r="B24" s="4">
        <v>47</v>
      </c>
      <c t="s" r="C24" s="4">
        <v>47</v>
      </c>
    </row>
    <row r="25" spans="1:3">
      <c t="s" r="A25" s="3">
        <v>48</v>
      </c>
    </row>
    <row r="26" spans="1:3">
      <c t="s" r="A26" s="4">
        <v>49</v>
      </c>
      <c t="s" r="B26" s="4">
        <v>47</v>
      </c>
      <c t="s" r="C26" s="4">
        <v>47</v>
      </c>
    </row>
    <row r="27" spans="1:3">
      <c t="s" r="A27" s="4">
        <v>50</v>
      </c>
      <c t="n" r="B27" s="7">
        <v>312</v>
      </c>
      <c t="n" r="C27" s="7">
        <v>308</v>
      </c>
    </row>
    <row r="28" spans="1:3">
      <c t="s" r="A28" s="4">
        <v>51</v>
      </c>
      <c t="n" r="B28" s="5">
        <v>908743</v>
      </c>
      <c t="n" r="C28" s="5">
        <v>905136</v>
      </c>
    </row>
    <row r="29" spans="1:3">
      <c t="s" r="A29" s="4">
        <v>52</v>
      </c>
      <c t="n" r="B29" s="5">
        <v>-355824</v>
      </c>
      <c t="n" r="C29" s="5">
        <v>-349770</v>
      </c>
    </row>
    <row r="30" spans="1:3">
      <c t="s" r="A30" s="4">
        <v>53</v>
      </c>
      <c t="n" r="B30" s="5">
        <v>553231</v>
      </c>
      <c t="n" r="C30" s="5">
        <v>555674</v>
      </c>
    </row>
    <row r="31" spans="1:3">
      <c t="s" r="A31" s="4">
        <v>54</v>
      </c>
      <c t="n" r="B31" s="7">
        <v>3507372</v>
      </c>
      <c t="n" r="C31" s="7">
        <v>352985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5"/>
    <col customWidth="1" max="2" min="2" width="80"/>
  </cols>
  <sheetData>
    <row r="1" spans="1:2">
      <c t="s" r="A1" s="1">
        <v>206</v>
      </c>
      <c t="s" r="B1" s="2">
        <v>1</v>
      </c>
    </row>
    <row r="2" spans="1:2">
      <c t="s" r="B2" s="2">
        <v>2</v>
      </c>
    </row>
    <row r="3" spans="1:2">
      <c t="s" r="A3" s="3">
        <v>154</v>
      </c>
    </row>
    <row r="4" spans="1:2">
      <c t="s" r="A4" s="4">
        <v>207</v>
      </c>
      <c t="s" r="B4" s="4">
        <v>208</v>
      </c>
    </row>
    <row r="5" spans="1:2">
      <c t="s" r="A5" s="4">
        <v>209</v>
      </c>
      <c t="s" r="B5" s="4">
        <v>210</v>
      </c>
    </row>
    <row r="6" spans="1:2">
      <c t="s" r="A6" s="4">
        <v>211</v>
      </c>
      <c t="s" r="B6" s="4">
        <v>212</v>
      </c>
    </row>
    <row r="7" spans="1:2">
      <c t="s" r="A7" s="4">
        <v>213</v>
      </c>
      <c t="s" r="B7" s="4">
        <v>214</v>
      </c>
    </row>
    <row r="8" spans="1:2">
      <c t="s" r="A8" s="4">
        <v>215</v>
      </c>
      <c t="s" r="B8" s="4">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80"/>
  </cols>
  <sheetData>
    <row r="1" spans="1:2">
      <c t="s" r="A1" s="1">
        <v>217</v>
      </c>
      <c t="s" r="B1" s="2">
        <v>1</v>
      </c>
    </row>
    <row r="2" spans="1:2">
      <c t="s" r="B2" s="2">
        <v>2</v>
      </c>
    </row>
    <row r="3" spans="1:2">
      <c t="s" r="A3" s="3">
        <v>218</v>
      </c>
    </row>
    <row r="4" spans="1:2">
      <c t="s" r="A4" s="4">
        <v>219</v>
      </c>
      <c t="s" r="B4" s="4">
        <v>220</v>
      </c>
    </row>
    <row r="5" spans="1:2">
      <c t="s" r="A5" s="4">
        <v>221</v>
      </c>
      <c t="s" r="B5" s="4">
        <v>222</v>
      </c>
    </row>
    <row r="6" spans="1:2">
      <c t="s" r="A6" s="4">
        <v>223</v>
      </c>
      <c t="s" r="B6" s="4">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P8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16"/>
    <col customWidth="1" max="6" min="6" width="21"/>
    <col customWidth="1" max="7" min="7" width="34"/>
    <col customWidth="1" max="8" min="8" width="21"/>
    <col customWidth="1" max="9" min="9" width="21"/>
    <col customWidth="1" max="10" min="10" width="80"/>
    <col customWidth="1" max="11" min="11" width="21"/>
    <col customWidth="1" max="12" min="12" width="21"/>
    <col customWidth="1" max="13" min="13" width="21"/>
    <col customWidth="1" max="14" min="14" width="21"/>
    <col customWidth="1" max="15" min="15" width="21"/>
    <col customWidth="1" max="16" min="16" width="14"/>
  </cols>
  <sheetData>
    <row r="1" spans="1:16">
      <c t="s" r="A1" s="1">
        <v>225</v>
      </c>
      <c t="s" r="B1" s="2">
        <v>226</v>
      </c>
      <c t="s" r="C1" s="2">
        <v>227</v>
      </c>
      <c t="s" r="D1" s="2">
        <v>228</v>
      </c>
      <c t="s" r="E1" s="2">
        <v>229</v>
      </c>
      <c t="s" r="F1" s="2">
        <v>230</v>
      </c>
      <c t="s" r="G1" s="2">
        <v>231</v>
      </c>
      <c t="s" r="H1" s="2">
        <v>232</v>
      </c>
      <c t="s" r="I1" s="2">
        <v>233</v>
      </c>
      <c t="s" r="J1" s="2">
        <v>231</v>
      </c>
      <c t="s" r="K1" s="2">
        <v>234</v>
      </c>
      <c t="s" r="L1" s="2">
        <v>235</v>
      </c>
      <c t="s" r="M1" s="2">
        <v>236</v>
      </c>
      <c t="s" r="N1" s="2">
        <v>237</v>
      </c>
      <c t="s" r="O1" s="2">
        <v>238</v>
      </c>
      <c t="s" r="P1" s="2">
        <v>239</v>
      </c>
    </row>
    <row r="2" spans="1:16">
      <c t="s" r="A2" s="3">
        <v>240</v>
      </c>
    </row>
    <row r="3" spans="1:16">
      <c t="s" r="A3" s="4">
        <v>241</v>
      </c>
      <c t="s" r="J3" s="4">
        <v>242</v>
      </c>
    </row>
    <row r="4" spans="1:16">
      <c t="s" r="A4" s="4">
        <v>243</v>
      </c>
      <c t="s" r="J4" s="4">
        <v>244</v>
      </c>
    </row>
    <row r="5" spans="1:16">
      <c t="s" r="A5" s="4">
        <v>245</v>
      </c>
      <c t="n" r="G5" s="7">
        <v>31189000</v>
      </c>
      <c t="n" r="J5" s="7">
        <v>31189000</v>
      </c>
    </row>
    <row r="6" spans="1:16">
      <c t="s" r="A6" s="4">
        <v>246</v>
      </c>
      <c t="n" r="G6" s="5">
        <v>59500000</v>
      </c>
      <c t="n" r="J6" s="5">
        <v>59500000</v>
      </c>
    </row>
    <row r="7" spans="1:16">
      <c t="s" r="A7" s="4">
        <v>247</v>
      </c>
      <c t="n" r="J7" s="5">
        <v>150000000</v>
      </c>
      <c t="n" r="K7" s="7">
        <v>-10000000</v>
      </c>
    </row>
    <row r="8" spans="1:16">
      <c t="s" r="A8" s="4">
        <v>248</v>
      </c>
      <c t="n" r="J8" s="5">
        <v>2500000</v>
      </c>
    </row>
    <row r="9" spans="1:16">
      <c t="s" r="A9" s="4">
        <v>249</v>
      </c>
      <c t="n" r="G9" s="5">
        <v>2700000000</v>
      </c>
      <c t="n" r="J9" s="5">
        <v>2700000000</v>
      </c>
    </row>
    <row r="10" spans="1:16">
      <c t="s" r="A10" s="4">
        <v>42</v>
      </c>
      <c t="n" r="G10" s="5">
        <v>77754000</v>
      </c>
      <c t="n" r="J10" s="5">
        <v>77754000</v>
      </c>
      <c t="n" r="M10" s="7">
        <v>95378000</v>
      </c>
    </row>
    <row r="11" spans="1:16">
      <c t="s" r="A11" s="4">
        <v>27</v>
      </c>
      <c t="n" r="G11" s="5">
        <v>223984000</v>
      </c>
      <c t="n" r="J11" s="5">
        <v>223984000</v>
      </c>
      <c t="n" r="K11" s="7">
        <v>81315000</v>
      </c>
      <c t="n" r="M11" s="5">
        <v>82812000</v>
      </c>
      <c t="n" r="N11" s="7">
        <v>54686000</v>
      </c>
    </row>
    <row r="12" spans="1:16">
      <c t="s" r="A12" s="4">
        <v>250</v>
      </c>
      <c t="n" r="G12" s="5">
        <v>2691880000</v>
      </c>
      <c t="n" r="J12" s="5">
        <v>2691880000</v>
      </c>
      <c t="n" r="M12" s="5">
        <v>2728180000</v>
      </c>
    </row>
    <row r="13" spans="1:16">
      <c t="s" r="A13" s="4">
        <v>251</v>
      </c>
      <c t="n" r="G13" s="5">
        <v>57539000</v>
      </c>
      <c t="n" r="H13" s="7">
        <v>57071000</v>
      </c>
      <c t="n" r="I13" s="7">
        <v>82904000</v>
      </c>
      <c t="n" r="J13" s="7">
        <v>197514000</v>
      </c>
    </row>
    <row r="14" spans="1:16">
      <c t="s" r="A14" s="4">
        <v>252</v>
      </c>
    </row>
    <row r="15" spans="1:16">
      <c t="s" r="A15" s="3">
        <v>240</v>
      </c>
    </row>
    <row r="16" spans="1:16">
      <c t="s" r="A16" s="4">
        <v>253</v>
      </c>
      <c t="s" r="J16" s="4">
        <v>254</v>
      </c>
    </row>
    <row r="17" spans="1:16">
      <c t="s" r="A17" s="4">
        <v>250</v>
      </c>
      <c t="n" r="G17" s="5">
        <v>320383000</v>
      </c>
      <c t="n" r="J17" s="7">
        <v>320383000</v>
      </c>
      <c t="n" r="M17" s="5">
        <v>364159000</v>
      </c>
    </row>
    <row r="18" spans="1:16">
      <c t="s" r="A18" s="4">
        <v>255</v>
      </c>
      <c t="n" r="G18" s="5">
        <v>50000000</v>
      </c>
      <c t="n" r="J18" s="5">
        <v>50000000</v>
      </c>
    </row>
    <row r="19" spans="1:16">
      <c t="s" r="A19" s="4">
        <v>251</v>
      </c>
      <c t="n" r="H19" s="5">
        <v>60000</v>
      </c>
      <c t="n" r="I19" s="5">
        <v>7462000</v>
      </c>
      <c t="n" r="J19" s="5">
        <v>7522000</v>
      </c>
    </row>
    <row r="20" spans="1:16">
      <c t="s" r="A20" s="4">
        <v>256</v>
      </c>
    </row>
    <row r="21" spans="1:16">
      <c t="s" r="A21" s="3">
        <v>240</v>
      </c>
    </row>
    <row r="22" spans="1:16">
      <c t="s" r="A22" s="4">
        <v>257</v>
      </c>
      <c t="n" r="G22" s="5">
        <v>78470000</v>
      </c>
      <c t="n" r="J22" s="5">
        <v>78470000</v>
      </c>
    </row>
    <row r="23" spans="1:16">
      <c t="s" r="A23" s="4">
        <v>258</v>
      </c>
    </row>
    <row r="24" spans="1:16">
      <c t="s" r="A24" s="3">
        <v>240</v>
      </c>
    </row>
    <row r="25" spans="1:16">
      <c t="s" r="A25" s="4">
        <v>253</v>
      </c>
      <c t="s" r="E25" s="4">
        <v>259</v>
      </c>
    </row>
    <row r="26" spans="1:16">
      <c t="s" r="A26" s="4">
        <v>250</v>
      </c>
      <c t="n" r="G26" s="5">
        <v>338236000</v>
      </c>
      <c t="n" r="J26" s="5">
        <v>338236000</v>
      </c>
      <c t="n" r="M26" s="5">
        <v>340207000</v>
      </c>
    </row>
    <row r="27" spans="1:16">
      <c t="s" r="A27" s="4">
        <v>255</v>
      </c>
      <c t="n" r="G27" s="5">
        <v>3500000</v>
      </c>
      <c t="n" r="J27" s="5">
        <v>3500000</v>
      </c>
    </row>
    <row r="28" spans="1:16">
      <c t="s" r="A28" s="4">
        <v>260</v>
      </c>
    </row>
    <row r="29" spans="1:16">
      <c t="s" r="A29" s="3">
        <v>240</v>
      </c>
    </row>
    <row r="30" spans="1:16">
      <c t="s" r="A30" s="4">
        <v>261</v>
      </c>
      <c t="n" r="G30" s="7">
        <v>40800000</v>
      </c>
      <c t="n" r="J30" s="7">
        <v>40800000</v>
      </c>
    </row>
    <row r="31" spans="1:16">
      <c t="s" r="A31" s="4">
        <v>262</v>
      </c>
      <c t="s" r="F31" s="4">
        <v>263</v>
      </c>
      <c t="s" r="G31" s="4">
        <v>263</v>
      </c>
      <c t="s" r="J31" s="4">
        <v>263</v>
      </c>
    </row>
    <row r="32" spans="1:16">
      <c t="s" r="A32" s="4">
        <v>264</v>
      </c>
      <c t="s" r="J32" s="4">
        <v>265</v>
      </c>
    </row>
    <row r="33" spans="1:16">
      <c t="s" r="A33" s="4">
        <v>253</v>
      </c>
      <c t="s" r="F33" s="4">
        <v>266</v>
      </c>
      <c t="s" r="J33" s="4">
        <v>267</v>
      </c>
    </row>
    <row r="34" spans="1:16">
      <c t="s" r="A34" s="4">
        <v>250</v>
      </c>
      <c t="n" r="G34" s="7">
        <v>1086815000</v>
      </c>
      <c t="n" r="J34" s="7">
        <v>1086815000</v>
      </c>
      <c t="n" r="M34" s="5">
        <v>1118615000</v>
      </c>
    </row>
    <row r="35" spans="1:16">
      <c t="s" r="A35" s="4">
        <v>251</v>
      </c>
      <c t="n" r="I35" s="5">
        <v>31800000</v>
      </c>
      <c t="n" r="J35" s="7">
        <v>31800000</v>
      </c>
    </row>
    <row r="36" spans="1:16">
      <c t="s" r="A36" s="4">
        <v>257</v>
      </c>
      <c t="n" r="F36" s="7">
        <v>1150000000</v>
      </c>
    </row>
    <row r="37" spans="1:16">
      <c t="s" r="A37" s="4">
        <v>268</v>
      </c>
    </row>
    <row r="38" spans="1:16">
      <c t="s" r="A38" s="3">
        <v>240</v>
      </c>
    </row>
    <row r="39" spans="1:16">
      <c t="s" r="A39" s="4">
        <v>269</v>
      </c>
      <c t="s" r="J39" s="4">
        <v>270</v>
      </c>
    </row>
    <row r="40" spans="1:16">
      <c t="s" r="A40" s="4">
        <v>271</v>
      </c>
    </row>
    <row r="41" spans="1:16">
      <c t="s" r="A41" s="3">
        <v>240</v>
      </c>
    </row>
    <row r="42" spans="1:16">
      <c t="s" r="A42" s="4">
        <v>262</v>
      </c>
      <c t="s" r="D42" s="4">
        <v>272</v>
      </c>
      <c t="s" r="G42" s="4">
        <v>272</v>
      </c>
      <c t="s" r="J42" s="4">
        <v>272</v>
      </c>
    </row>
    <row r="43" spans="1:16">
      <c t="s" r="A43" s="4">
        <v>253</v>
      </c>
      <c t="s" r="D43" s="4">
        <v>273</v>
      </c>
    </row>
    <row r="44" spans="1:16">
      <c t="s" r="A44" s="4">
        <v>269</v>
      </c>
      <c t="s" r="J44" s="4">
        <v>270</v>
      </c>
    </row>
    <row r="45" spans="1:16">
      <c t="s" r="A45" s="4">
        <v>250</v>
      </c>
      <c t="n" r="G45" s="7">
        <v>24235000</v>
      </c>
      <c t="n" r="J45" s="7">
        <v>24235000</v>
      </c>
      <c t="n" r="M45" s="5">
        <v>93984000</v>
      </c>
    </row>
    <row r="46" spans="1:16">
      <c t="s" r="A46" s="4">
        <v>255</v>
      </c>
      <c t="n" r="G46" s="5">
        <v>24970000</v>
      </c>
      <c t="n" r="J46" s="5">
        <v>24970000</v>
      </c>
    </row>
    <row r="47" spans="1:16">
      <c t="s" r="A47" s="4">
        <v>251</v>
      </c>
      <c t="n" r="G47" s="7">
        <v>32327000</v>
      </c>
      <c t="n" r="H47" s="7">
        <v>16468000</v>
      </c>
      <c t="n" r="I47" s="7">
        <v>26232000</v>
      </c>
      <c t="n" r="J47" s="7">
        <v>75027000</v>
      </c>
    </row>
    <row r="48" spans="1:16">
      <c t="s" r="A48" s="4">
        <v>257</v>
      </c>
      <c t="n" r="D48" s="7">
        <v>100000000</v>
      </c>
    </row>
    <row r="49" spans="1:16">
      <c t="s" r="A49" s="4">
        <v>274</v>
      </c>
    </row>
    <row r="50" spans="1:16">
      <c t="s" r="A50" s="3">
        <v>240</v>
      </c>
    </row>
    <row r="51" spans="1:16">
      <c t="s" r="A51" s="4">
        <v>262</v>
      </c>
      <c t="s" r="G51" s="4">
        <v>275</v>
      </c>
      <c t="s" r="J51" s="4">
        <v>275</v>
      </c>
      <c t="s" r="P51" s="4">
        <v>275</v>
      </c>
    </row>
    <row r="52" spans="1:16">
      <c t="s" r="A52" s="4">
        <v>250</v>
      </c>
      <c t="n" r="G52" s="7">
        <v>19000</v>
      </c>
      <c t="n" r="J52" s="7">
        <v>19000</v>
      </c>
      <c t="n" r="M52" s="7">
        <v>41878000</v>
      </c>
    </row>
    <row r="53" spans="1:16">
      <c t="s" r="A53" s="4">
        <v>251</v>
      </c>
      <c t="n" r="J53" s="7">
        <v>19000</v>
      </c>
    </row>
    <row r="54" spans="1:16">
      <c t="s" r="A54" s="4">
        <v>276</v>
      </c>
    </row>
    <row r="55" spans="1:16">
      <c t="s" r="A55" s="3">
        <v>240</v>
      </c>
    </row>
    <row r="56" spans="1:16">
      <c t="s" r="A56" s="4">
        <v>257</v>
      </c>
      <c t="n" r="O56" s="7">
        <v>475000000</v>
      </c>
    </row>
    <row r="57" spans="1:16">
      <c t="s" r="A57" s="4">
        <v>277</v>
      </c>
    </row>
    <row r="58" spans="1:16">
      <c t="s" r="A58" s="3">
        <v>240</v>
      </c>
    </row>
    <row r="59" spans="1:16">
      <c t="s" r="A59" s="4">
        <v>278</v>
      </c>
      <c t="s" r="G59" s="4">
        <v>279</v>
      </c>
      <c t="s" r="J59" s="4">
        <v>279</v>
      </c>
    </row>
    <row r="60" spans="1:16">
      <c t="s" r="A60" s="4">
        <v>280</v>
      </c>
    </row>
    <row r="61" spans="1:16">
      <c t="s" r="A61" s="3">
        <v>240</v>
      </c>
    </row>
    <row r="62" spans="1:16">
      <c t="s" r="A62" s="4">
        <v>281</v>
      </c>
      <c t="n" r="L62" s="7">
        <v>150000000</v>
      </c>
    </row>
    <row r="63" spans="1:16">
      <c t="s" r="A63" s="4">
        <v>282</v>
      </c>
    </row>
    <row r="64" spans="1:16">
      <c t="s" r="A64" s="3">
        <v>240</v>
      </c>
    </row>
    <row r="65" spans="1:16">
      <c t="s" r="A65" s="4">
        <v>247</v>
      </c>
      <c t="n" r="B65" s="7">
        <v>150000000</v>
      </c>
      <c t="n" r="J65" s="7">
        <v>150000000</v>
      </c>
    </row>
    <row r="66" spans="1:16">
      <c t="s" r="A66" s="4">
        <v>250</v>
      </c>
      <c t="n" r="G66" s="7">
        <v>150000000</v>
      </c>
      <c t="n" r="J66" s="5">
        <v>150000000</v>
      </c>
    </row>
    <row r="67" spans="1:16">
      <c t="s" r="A67" s="4">
        <v>283</v>
      </c>
    </row>
    <row r="68" spans="1:16">
      <c t="s" r="A68" s="3">
        <v>240</v>
      </c>
    </row>
    <row r="69" spans="1:16">
      <c t="s" r="A69" s="4">
        <v>281</v>
      </c>
      <c t="n" r="L69" s="7">
        <v>150000000</v>
      </c>
    </row>
    <row r="70" spans="1:16">
      <c t="s" r="A70" s="4">
        <v>284</v>
      </c>
    </row>
    <row r="71" spans="1:16">
      <c t="s" r="A71" s="3">
        <v>240</v>
      </c>
    </row>
    <row r="72" spans="1:16">
      <c t="s" r="A72" s="4">
        <v>245</v>
      </c>
      <c t="n" r="C72" s="7">
        <v>31189000</v>
      </c>
    </row>
    <row r="73" spans="1:16">
      <c t="s" r="A73" s="4">
        <v>285</v>
      </c>
    </row>
    <row r="74" spans="1:16">
      <c t="s" r="A74" s="3">
        <v>240</v>
      </c>
    </row>
    <row r="75" spans="1:16">
      <c t="s" r="A75" s="4">
        <v>286</v>
      </c>
      <c t="n" r="J75" s="7">
        <v>21500000</v>
      </c>
    </row>
    <row r="76" spans="1:16">
      <c t="s" r="A76" s="4">
        <v>287</v>
      </c>
    </row>
    <row r="77" spans="1:16">
      <c t="s" r="A77" s="3">
        <v>240</v>
      </c>
    </row>
    <row r="78" spans="1:16">
      <c t="s" r="A78" s="4">
        <v>246</v>
      </c>
      <c t="n" r="C78" s="7">
        <v>59500000</v>
      </c>
    </row>
    <row r="79" spans="1:16">
      <c t="s" r="A79" s="4">
        <v>288</v>
      </c>
    </row>
    <row r="80" spans="1:16">
      <c t="s" r="A80" s="3">
        <v>240</v>
      </c>
    </row>
    <row r="81" spans="1:16">
      <c t="s" r="A81" s="4">
        <v>289</v>
      </c>
      <c t="n" r="G81" s="5">
        <v>4</v>
      </c>
      <c t="n" r="J81" s="5">
        <v>4</v>
      </c>
    </row>
    <row r="82" spans="1:16">
      <c t="s" r="A82" s="4">
        <v>290</v>
      </c>
    </row>
    <row r="83" spans="1:16">
      <c t="s" r="A83" s="3">
        <v>240</v>
      </c>
    </row>
    <row r="84" spans="1:16">
      <c t="s" r="A84" s="4">
        <v>291</v>
      </c>
      <c t="n" r="G84" s="5">
        <v>3</v>
      </c>
      <c t="n" r="J84" s="5">
        <v>3</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O5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80"/>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t="s" r="A1" s="1">
        <v>292</v>
      </c>
      <c t="s" r="B1" s="2">
        <v>293</v>
      </c>
      <c t="s" r="C1" s="2">
        <v>68</v>
      </c>
      <c t="s" r="E1" s="2">
        <v>1</v>
      </c>
    </row>
    <row r="2" spans="1:15">
      <c t="s" r="B2" s="2">
        <v>294</v>
      </c>
      <c t="s" r="C2" s="2">
        <v>2</v>
      </c>
      <c t="s" r="D2" s="2">
        <v>69</v>
      </c>
      <c t="s" r="E2" s="2">
        <v>2</v>
      </c>
      <c t="s" r="F2" s="2">
        <v>69</v>
      </c>
      <c t="s" r="G2" s="2">
        <v>295</v>
      </c>
      <c t="s" r="H2" s="2">
        <v>296</v>
      </c>
      <c t="s" r="I2" s="2">
        <v>297</v>
      </c>
      <c t="s" r="J2" s="2">
        <v>25</v>
      </c>
      <c t="s" r="K2" s="2">
        <v>298</v>
      </c>
      <c t="s" r="L2" s="2">
        <v>229</v>
      </c>
      <c t="s" r="M2" s="2">
        <v>299</v>
      </c>
      <c t="s" r="N2" s="2">
        <v>300</v>
      </c>
      <c t="s" r="O2" s="2">
        <v>239</v>
      </c>
    </row>
    <row r="3" spans="1:15">
      <c t="s" r="A3" s="3">
        <v>301</v>
      </c>
    </row>
    <row r="4" spans="1:15">
      <c t="s" r="A4" s="4">
        <v>302</v>
      </c>
      <c t="n" r="C4" s="7">
        <v>792000</v>
      </c>
      <c t="n" r="D4" s="7">
        <v>1300000</v>
      </c>
      <c t="n" r="E4" s="7">
        <v>4000000</v>
      </c>
      <c t="n" r="F4" s="7">
        <v>3800000</v>
      </c>
    </row>
    <row r="5" spans="1:15">
      <c t="s" r="A5" s="4">
        <v>303</v>
      </c>
      <c t="s" r="E5" s="4">
        <v>304</v>
      </c>
    </row>
    <row r="6" spans="1:15">
      <c t="s" r="A6" s="4">
        <v>113</v>
      </c>
      <c t="n" r="F6" s="5">
        <v>23250000</v>
      </c>
    </row>
    <row r="7" spans="1:15">
      <c t="s" r="A7" s="4">
        <v>103</v>
      </c>
      <c t="n" r="C7" s="5">
        <v>1600000</v>
      </c>
      <c t="n" r="D7" s="7">
        <v>2300000</v>
      </c>
      <c t="n" r="E7" s="7">
        <v>5000000</v>
      </c>
      <c t="n" r="F7" s="7">
        <v>6500000</v>
      </c>
    </row>
    <row r="8" spans="1:15">
      <c t="s" r="A8" s="4">
        <v>305</v>
      </c>
      <c t="n" r="C8" s="7">
        <v>0</v>
      </c>
      <c t="n" r="E8" s="7">
        <v>0</v>
      </c>
      <c t="n" r="J8" s="7">
        <v>0</v>
      </c>
    </row>
    <row r="9" spans="1:15">
      <c t="s" r="A9" s="4">
        <v>306</v>
      </c>
    </row>
    <row r="10" spans="1:15">
      <c t="s" r="A10" s="3">
        <v>301</v>
      </c>
    </row>
    <row r="11" spans="1:15">
      <c t="s" r="A11" s="4">
        <v>262</v>
      </c>
      <c t="s" r="C11" s="4">
        <v>272</v>
      </c>
      <c t="s" r="E11" s="4">
        <v>272</v>
      </c>
    </row>
    <row r="12" spans="1:15">
      <c t="s" r="A12" s="4">
        <v>307</v>
      </c>
      <c t="n" r="C12" s="7">
        <v>13800000</v>
      </c>
      <c t="n" r="E12" s="7">
        <v>13800000</v>
      </c>
    </row>
    <row r="13" spans="1:15">
      <c t="s" r="A13" s="4">
        <v>308</v>
      </c>
    </row>
    <row r="14" spans="1:15">
      <c t="s" r="A14" s="3">
        <v>301</v>
      </c>
    </row>
    <row r="15" spans="1:15">
      <c t="s" r="A15" s="4">
        <v>262</v>
      </c>
      <c t="s" r="C15" s="4">
        <v>309</v>
      </c>
      <c t="s" r="E15" s="4">
        <v>309</v>
      </c>
      <c t="s" r="L15" s="4">
        <v>309</v>
      </c>
    </row>
    <row r="16" spans="1:15">
      <c t="s" r="A16" s="4">
        <v>307</v>
      </c>
      <c t="n" r="C16" s="7">
        <v>236500000</v>
      </c>
      <c t="n" r="E16" s="7">
        <v>236500000</v>
      </c>
    </row>
    <row r="17" spans="1:15">
      <c t="s" r="A17" s="4">
        <v>260</v>
      </c>
    </row>
    <row r="18" spans="1:15">
      <c t="s" r="A18" s="3">
        <v>301</v>
      </c>
    </row>
    <row r="19" spans="1:15">
      <c t="s" r="A19" s="4">
        <v>262</v>
      </c>
      <c t="s" r="C19" s="4">
        <v>263</v>
      </c>
      <c t="s" r="E19" s="4">
        <v>263</v>
      </c>
      <c t="s" r="N19" s="4">
        <v>263</v>
      </c>
    </row>
    <row r="20" spans="1:15">
      <c t="s" r="A20" s="4">
        <v>307</v>
      </c>
      <c t="n" r="C20" s="7">
        <v>343400000</v>
      </c>
      <c t="n" r="E20" s="7">
        <v>343400000</v>
      </c>
    </row>
    <row r="21" spans="1:15">
      <c t="s" r="A21" s="4">
        <v>274</v>
      </c>
    </row>
    <row r="22" spans="1:15">
      <c t="s" r="A22" s="3">
        <v>301</v>
      </c>
    </row>
    <row r="23" spans="1:15">
      <c t="s" r="A23" s="4">
        <v>262</v>
      </c>
      <c t="s" r="C23" s="4">
        <v>275</v>
      </c>
      <c t="s" r="E23" s="4">
        <v>275</v>
      </c>
      <c t="s" r="O23" s="4">
        <v>275</v>
      </c>
    </row>
    <row r="24" spans="1:15">
      <c t="s" r="A24" s="4">
        <v>307</v>
      </c>
      <c t="n" r="C24" s="7">
        <v>17700</v>
      </c>
      <c t="n" r="E24" s="7">
        <v>17700</v>
      </c>
    </row>
    <row r="25" spans="1:15">
      <c t="s" r="A25" s="4">
        <v>310</v>
      </c>
    </row>
    <row r="26" spans="1:15">
      <c t="s" r="A26" s="3">
        <v>301</v>
      </c>
    </row>
    <row r="27" spans="1:15">
      <c t="s" r="A27" s="4">
        <v>311</v>
      </c>
      <c t="s" r="M27" s="4">
        <v>312</v>
      </c>
    </row>
    <row r="28" spans="1:15">
      <c t="s" r="A28" s="4">
        <v>313</v>
      </c>
      <c t="n" r="B28" s="7">
        <v>55500000</v>
      </c>
    </row>
    <row r="29" spans="1:15">
      <c t="s" r="A29" s="4">
        <v>113</v>
      </c>
      <c t="n" r="B29" s="7">
        <v>23300000</v>
      </c>
    </row>
    <row r="30" spans="1:15">
      <c t="s" r="A30" s="4">
        <v>314</v>
      </c>
      <c t="n" r="H30" s="7">
        <v>1700000</v>
      </c>
      <c t="n" r="K30" s="7">
        <v>4000000</v>
      </c>
    </row>
    <row r="31" spans="1:15">
      <c t="s" r="A31" s="4">
        <v>315</v>
      </c>
    </row>
    <row r="32" spans="1:15">
      <c t="s" r="A32" s="3">
        <v>301</v>
      </c>
    </row>
    <row r="33" spans="1:15">
      <c t="s" r="A33" s="4">
        <v>316</v>
      </c>
      <c t="n" r="G33" s="7">
        <v>8000000</v>
      </c>
    </row>
    <row r="34" spans="1:15">
      <c t="s" r="A34" s="4">
        <v>317</v>
      </c>
    </row>
    <row r="35" spans="1:15">
      <c t="s" r="A35" s="3">
        <v>301</v>
      </c>
    </row>
    <row r="36" spans="1:15">
      <c t="s" r="A36" s="4">
        <v>314</v>
      </c>
      <c t="n" r="I36" s="7">
        <v>4200000</v>
      </c>
    </row>
    <row r="37" spans="1:15">
      <c t="s" r="A37" s="4">
        <v>318</v>
      </c>
    </row>
    <row r="38" spans="1:15">
      <c t="s" r="A38" s="3">
        <v>301</v>
      </c>
    </row>
    <row r="39" spans="1:15">
      <c t="s" r="A39" s="4">
        <v>314</v>
      </c>
      <c t="n" r="I39" s="7">
        <v>12000000</v>
      </c>
    </row>
    <row r="40" spans="1:15">
      <c t="s" r="A40" s="4">
        <v>319</v>
      </c>
    </row>
    <row r="41" spans="1:15">
      <c t="s" r="A41" s="3">
        <v>301</v>
      </c>
    </row>
    <row r="42" spans="1:15">
      <c t="s" r="A42" s="4">
        <v>320</v>
      </c>
      <c t="s" r="E42" s="4">
        <v>321</v>
      </c>
    </row>
    <row r="43" spans="1:15">
      <c t="s" r="A43" s="4">
        <v>322</v>
      </c>
    </row>
    <row r="44" spans="1:15">
      <c t="s" r="A44" s="3">
        <v>301</v>
      </c>
    </row>
    <row r="45" spans="1:15">
      <c t="s" r="A45" s="4">
        <v>320</v>
      </c>
      <c t="s" r="E45" s="4">
        <v>323</v>
      </c>
    </row>
    <row r="46" spans="1:15">
      <c t="s" r="A46" s="4">
        <v>324</v>
      </c>
    </row>
    <row r="47" spans="1:15">
      <c t="s" r="A47" s="3">
        <v>301</v>
      </c>
    </row>
    <row r="48" spans="1:15">
      <c t="s" r="A48" s="4">
        <v>320</v>
      </c>
      <c t="s" r="E48" s="4">
        <v>325</v>
      </c>
    </row>
    <row r="49" spans="1:15">
      <c t="s" r="A49" s="4">
        <v>326</v>
      </c>
    </row>
    <row r="50" spans="1:15">
      <c t="s" r="A50" s="3">
        <v>301</v>
      </c>
    </row>
    <row r="51" spans="1:15">
      <c t="s" r="A51" s="4">
        <v>320</v>
      </c>
      <c t="s" r="E51" s="4">
        <v>327</v>
      </c>
    </row>
  </sheetData>
  <mergeCells count="3">
    <mergeCell ref="A1:A2"/>
    <mergeCell ref="C1:D1"/>
    <mergeCell ref="E1:F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2"/>
    <col customWidth="1" max="2" min="2" width="15"/>
    <col customWidth="1" max="3" min="3" width="14"/>
  </cols>
  <sheetData>
    <row r="1" spans="1:3">
      <c t="s" r="A1" s="1">
        <v>328</v>
      </c>
      <c t="s" r="B1" s="2">
        <v>1</v>
      </c>
    </row>
    <row r="2" spans="1:3">
      <c t="s" r="B2" s="2">
        <v>2</v>
      </c>
      <c t="s" r="C2" s="2">
        <v>69</v>
      </c>
    </row>
    <row r="3" spans="1:3">
      <c t="s" r="A3" s="3">
        <v>329</v>
      </c>
    </row>
    <row r="4" spans="1:3">
      <c t="s" r="A4" s="4">
        <v>330</v>
      </c>
      <c t="n" r="B4" s="7">
        <v>1318</v>
      </c>
    </row>
    <row r="5" spans="1:3">
      <c t="s" r="A5" s="4">
        <v>331</v>
      </c>
      <c t="n" r="B5" s="5">
        <v>-337</v>
      </c>
      <c t="n" r="C5" s="7">
        <v>-317</v>
      </c>
    </row>
    <row r="6" spans="1:3">
      <c t="s" r="A6" s="4">
        <v>332</v>
      </c>
      <c t="n" r="B6" s="7">
        <v>981</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33</v>
      </c>
      <c t="s" r="B1" s="2">
        <v>68</v>
      </c>
      <c t="s" r="D1" s="2">
        <v>1</v>
      </c>
    </row>
    <row r="2" spans="1:5">
      <c t="s" r="B2" s="2">
        <v>2</v>
      </c>
      <c t="s" r="C2" s="2">
        <v>69</v>
      </c>
      <c t="s" r="D2" s="2">
        <v>2</v>
      </c>
      <c t="s" r="E2" s="2">
        <v>69</v>
      </c>
    </row>
    <row r="3" spans="1:5">
      <c t="s" r="A3" s="3">
        <v>92</v>
      </c>
    </row>
    <row r="4" spans="1:5">
      <c t="s" r="A4" s="4">
        <v>334</v>
      </c>
      <c t="n" r="B4" s="5">
        <v>311349</v>
      </c>
      <c t="n" r="C4" s="5">
        <v>306761</v>
      </c>
      <c t="n" r="D4" s="5">
        <v>310727</v>
      </c>
      <c t="n" r="E4" s="5">
        <v>306046</v>
      </c>
    </row>
    <row r="5" spans="1:5">
      <c t="s" r="A5" s="4">
        <v>335</v>
      </c>
      <c t="n" r="E5" s="5">
        <v>3235</v>
      </c>
    </row>
    <row r="6" spans="1:5">
      <c t="s" r="A6" s="4">
        <v>336</v>
      </c>
      <c t="n" r="B6" s="5">
        <v>311349</v>
      </c>
      <c t="n" r="C6" s="5">
        <v>306761</v>
      </c>
      <c t="n" r="D6" s="5">
        <v>310727</v>
      </c>
      <c t="n" r="E6" s="5">
        <v>309281</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37</v>
      </c>
      <c t="s" r="B1" s="2">
        <v>68</v>
      </c>
      <c t="s" r="D1" s="2">
        <v>1</v>
      </c>
    </row>
    <row r="2" spans="1:5">
      <c t="s" r="B2" s="2">
        <v>2</v>
      </c>
      <c t="s" r="C2" s="2">
        <v>69</v>
      </c>
      <c t="s" r="D2" s="2">
        <v>2</v>
      </c>
      <c t="s" r="E2" s="2">
        <v>69</v>
      </c>
    </row>
    <row r="3" spans="1:5">
      <c t="s" r="A3" s="3">
        <v>338</v>
      </c>
    </row>
    <row r="4" spans="1:5">
      <c t="s" r="A4" s="4">
        <v>339</v>
      </c>
      <c t="n" r="B4" s="5">
        <v>27413</v>
      </c>
      <c t="n" r="C4" s="5">
        <v>92564</v>
      </c>
      <c t="n" r="D4" s="5">
        <v>27413</v>
      </c>
      <c t="n" r="E4" s="5">
        <v>79658</v>
      </c>
    </row>
    <row r="5" spans="1:5">
      <c t="s" r="A5" s="4">
        <v>340</v>
      </c>
    </row>
    <row r="6" spans="1:5">
      <c t="s" r="A6" s="3">
        <v>338</v>
      </c>
    </row>
    <row r="7" spans="1:5">
      <c t="s" r="A7" s="4">
        <v>339</v>
      </c>
      <c t="n" r="B7" s="5">
        <v>2087</v>
      </c>
      <c t="n" r="C7" s="5">
        <v>2097</v>
      </c>
      <c t="n" r="D7" s="5">
        <v>2087</v>
      </c>
      <c t="n" r="E7" s="5">
        <v>2097</v>
      </c>
    </row>
    <row r="8" spans="1:5">
      <c t="s" r="A8" s="4">
        <v>341</v>
      </c>
    </row>
    <row r="9" spans="1:5">
      <c t="s" r="A9" s="3">
        <v>338</v>
      </c>
    </row>
    <row r="10" spans="1:5">
      <c t="s" r="A10" s="4">
        <v>339</v>
      </c>
      <c t="n" r="B10" s="5">
        <v>12389</v>
      </c>
      <c t="n" r="C10" s="5">
        <v>77561</v>
      </c>
      <c t="n" r="D10" s="5">
        <v>12389</v>
      </c>
      <c t="n" r="E10" s="5">
        <v>77561</v>
      </c>
    </row>
    <row r="11" spans="1:5">
      <c t="s" r="A11" s="4">
        <v>342</v>
      </c>
    </row>
    <row r="12" spans="1:5">
      <c t="s" r="A12" s="3">
        <v>338</v>
      </c>
    </row>
    <row r="13" spans="1:5">
      <c t="s" r="A13" s="4">
        <v>339</v>
      </c>
      <c t="n" r="B13" s="5">
        <v>12937</v>
      </c>
      <c t="n" r="C13" s="5">
        <v>12906</v>
      </c>
      <c t="n" r="D13" s="5">
        <v>12937</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6"/>
    <col customWidth="1" max="6" min="6" width="14"/>
  </cols>
  <sheetData>
    <row r="1" spans="1:6">
      <c t="s" r="A1" s="1">
        <v>343</v>
      </c>
      <c t="s" r="B1" s="2">
        <v>344</v>
      </c>
      <c t="s" r="C1" s="2">
        <v>345</v>
      </c>
      <c t="s" r="D1" s="2">
        <v>239</v>
      </c>
      <c t="s" r="E1" s="2">
        <v>2</v>
      </c>
      <c t="s" r="F1" s="2">
        <v>346</v>
      </c>
    </row>
    <row r="2" spans="1:6">
      <c t="s" r="A2" s="4">
        <v>347</v>
      </c>
    </row>
    <row r="3" spans="1:6">
      <c t="s" r="A3" s="3">
        <v>348</v>
      </c>
    </row>
    <row r="4" spans="1:6">
      <c t="s" r="A4" s="4">
        <v>349</v>
      </c>
      <c t="n" r="C4" s="7">
        <v>63</v>
      </c>
    </row>
    <row r="5" spans="1:6">
      <c t="s" r="A5" s="4">
        <v>350</v>
      </c>
    </row>
    <row r="6" spans="1:6">
      <c t="s" r="A6" s="3">
        <v>348</v>
      </c>
    </row>
    <row r="7" spans="1:6">
      <c t="s" r="A7" s="4">
        <v>351</v>
      </c>
      <c t="n" r="C7" s="7">
        <v>35</v>
      </c>
    </row>
    <row r="8" spans="1:6">
      <c t="s" r="A8" s="4">
        <v>352</v>
      </c>
    </row>
    <row r="9" spans="1:6">
      <c t="s" r="A9" s="3">
        <v>348</v>
      </c>
    </row>
    <row r="10" spans="1:6">
      <c t="s" r="A10" s="4">
        <v>353</v>
      </c>
      <c t="n" r="B10" s="7">
        <v>2000</v>
      </c>
    </row>
    <row r="11" spans="1:6">
      <c t="s" r="A11" s="4">
        <v>354</v>
      </c>
      <c t="s" r="E11" s="4">
        <v>355</v>
      </c>
    </row>
    <row r="12" spans="1:6">
      <c t="s" r="A12" s="4">
        <v>274</v>
      </c>
    </row>
    <row r="13" spans="1:6">
      <c t="s" r="A13" s="3">
        <v>348</v>
      </c>
    </row>
    <row r="14" spans="1:6">
      <c t="s" r="A14" s="4">
        <v>262</v>
      </c>
      <c t="s" r="D14" s="4">
        <v>275</v>
      </c>
      <c t="s" r="E14" s="4">
        <v>275</v>
      </c>
    </row>
    <row r="15" spans="1:6">
      <c t="s" r="A15" s="4">
        <v>356</v>
      </c>
    </row>
    <row r="16" spans="1:6">
      <c t="s" r="A16" s="3">
        <v>348</v>
      </c>
    </row>
    <row r="17" spans="1:6">
      <c t="s" r="A17" s="4">
        <v>262</v>
      </c>
      <c t="s" r="E17" s="4">
        <v>357</v>
      </c>
    </row>
    <row r="18" spans="1:6">
      <c t="s" r="A18" s="4">
        <v>253</v>
      </c>
      <c t="s" r="E18" s="4">
        <v>358</v>
      </c>
    </row>
    <row r="19" spans="1:6">
      <c t="s" r="A19" s="4">
        <v>359</v>
      </c>
      <c t="s" r="E19" s="4">
        <v>360</v>
      </c>
    </row>
    <row r="20" spans="1:6">
      <c t="s" r="A20" s="4">
        <v>361</v>
      </c>
      <c t="n" r="E20" s="9">
        <v>1.1</v>
      </c>
    </row>
    <row r="21" spans="1:6">
      <c t="s" r="A21" s="4">
        <v>362</v>
      </c>
      <c t="n" r="D21" s="10">
        <v>-6.5</v>
      </c>
    </row>
    <row r="22" spans="1:6">
      <c t="s" r="A22" s="4">
        <v>363</v>
      </c>
      <c t="n" r="F22" s="10">
        <v>27.8</v>
      </c>
    </row>
    <row r="23" spans="1:6">
      <c t="s" r="A23" s="4">
        <v>364</v>
      </c>
    </row>
    <row r="24" spans="1:6">
      <c t="s" r="A24" s="3">
        <v>348</v>
      </c>
    </row>
    <row r="25" spans="1:6">
      <c t="s" r="A25" s="4">
        <v>365</v>
      </c>
      <c t="n" r="E25" s="10">
        <v>49.2</v>
      </c>
    </row>
    <row r="26" spans="1:6">
      <c t="s" r="A26" s="4">
        <v>366</v>
      </c>
    </row>
    <row r="27" spans="1:6">
      <c t="s" r="A27" s="3">
        <v>348</v>
      </c>
    </row>
    <row r="28" spans="1:6">
      <c t="s" r="A28" s="4">
        <v>257</v>
      </c>
      <c t="n" r="E28" s="7">
        <v>6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3"/>
  </cols>
  <sheetData>
    <row r="1" spans="1:7">
      <c t="s" r="A1" s="1">
        <v>367</v>
      </c>
      <c t="s" r="B1" s="2">
        <v>368</v>
      </c>
      <c t="s" r="C1" s="2">
        <v>369</v>
      </c>
      <c t="s" r="D1" s="2">
        <v>370</v>
      </c>
      <c t="s" r="E1" s="2">
        <v>371</v>
      </c>
      <c t="s" r="F1" s="2">
        <v>236</v>
      </c>
      <c t="s" r="G1" s="2">
        <v>372</v>
      </c>
    </row>
    <row r="2" spans="1:7">
      <c t="s" r="A2" s="3">
        <v>373</v>
      </c>
    </row>
    <row r="3" spans="1:7">
      <c t="s" r="A3" s="4">
        <v>374</v>
      </c>
      <c t="n" r="G3" s="5">
        <v>2</v>
      </c>
    </row>
    <row r="4" spans="1:7">
      <c t="s" r="A4" s="4">
        <v>36</v>
      </c>
      <c t="n" r="D4" s="7">
        <v>981</v>
      </c>
      <c t="n" r="F4" s="7">
        <v>1318</v>
      </c>
    </row>
    <row r="5" spans="1:7">
      <c t="s" r="A5" s="4">
        <v>310</v>
      </c>
    </row>
    <row r="6" spans="1:7">
      <c t="s" r="A6" s="3">
        <v>373</v>
      </c>
    </row>
    <row r="7" spans="1:7">
      <c t="s" r="A7" s="4">
        <v>36</v>
      </c>
      <c t="n" r="C7" s="7">
        <v>31000</v>
      </c>
    </row>
    <row r="8" spans="1:7">
      <c t="s" r="A8" s="4">
        <v>311</v>
      </c>
      <c t="s" r="C8" s="4">
        <v>312</v>
      </c>
    </row>
    <row r="9" spans="1:7">
      <c t="s" r="A9" s="4">
        <v>375</v>
      </c>
      <c t="s" r="C9" s="4">
        <v>376</v>
      </c>
    </row>
    <row r="10" spans="1:7">
      <c t="s" r="A10" s="4">
        <v>314</v>
      </c>
      <c t="n" r="B10" s="7">
        <v>4000</v>
      </c>
      <c t="n" r="E10" s="7">
        <v>1700</v>
      </c>
    </row>
    <row r="11" spans="1:7">
      <c t="s" r="A11" s="4">
        <v>314</v>
      </c>
      <c t="n" r="B11" s="7">
        <v>30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49"/>
    <col customWidth="1" max="2" min="2" width="14"/>
    <col customWidth="1" max="3" min="3" width="14"/>
  </cols>
  <sheetData>
    <row r="1" spans="1:3">
      <c t="s" r="A1" s="1">
        <v>377</v>
      </c>
      <c t="s" r="B1" s="2">
        <v>2</v>
      </c>
      <c t="s" r="C1" s="2">
        <v>25</v>
      </c>
    </row>
    <row r="2" spans="1:3">
      <c t="s" r="A2" s="3">
        <v>378</v>
      </c>
    </row>
    <row r="3" spans="1:3">
      <c t="s" r="A3" s="4">
        <v>379</v>
      </c>
      <c t="n" r="B3" s="7">
        <v>2691880</v>
      </c>
      <c t="n" r="C3" s="7">
        <v>2728180</v>
      </c>
    </row>
    <row r="4" spans="1:3">
      <c t="s" r="A4" s="4">
        <v>380</v>
      </c>
      <c t="n" r="B4" s="5">
        <v>77754</v>
      </c>
      <c t="n" r="C4" s="5">
        <v>95378</v>
      </c>
    </row>
    <row r="5" spans="1:3">
      <c t="s" r="A5" s="4">
        <v>381</v>
      </c>
      <c t="n" r="B5" s="5">
        <v>2614126</v>
      </c>
      <c t="n" r="C5" s="5">
        <v>2632802</v>
      </c>
    </row>
    <row r="6" spans="1:3">
      <c t="s" r="A6" s="4">
        <v>282</v>
      </c>
    </row>
    <row r="7" spans="1:3">
      <c t="s" r="A7" s="3">
        <v>378</v>
      </c>
    </row>
    <row r="8" spans="1:3">
      <c t="s" r="A8" s="4">
        <v>379</v>
      </c>
      <c t="n" r="B8" s="5">
        <v>150000</v>
      </c>
    </row>
    <row r="9" spans="1:3">
      <c t="s" r="A9" s="4">
        <v>260</v>
      </c>
    </row>
    <row r="10" spans="1:3">
      <c t="s" r="A10" s="3">
        <v>378</v>
      </c>
    </row>
    <row r="11" spans="1:3">
      <c t="s" r="A11" s="4">
        <v>379</v>
      </c>
      <c t="n" r="B11" s="5">
        <v>1086815</v>
      </c>
      <c t="n" r="C11" s="5">
        <v>1118615</v>
      </c>
    </row>
    <row r="12" spans="1:3">
      <c t="s" r="A12" s="4">
        <v>308</v>
      </c>
    </row>
    <row r="13" spans="1:3">
      <c t="s" r="A13" s="3">
        <v>378</v>
      </c>
    </row>
    <row r="14" spans="1:3">
      <c t="s" r="A14" s="4">
        <v>379</v>
      </c>
      <c t="n" r="B14" s="5">
        <v>727622</v>
      </c>
      <c t="n" r="C14" s="5">
        <v>727622</v>
      </c>
    </row>
    <row r="15" spans="1:3">
      <c t="s" r="A15" s="4">
        <v>271</v>
      </c>
    </row>
    <row r="16" spans="1:3">
      <c t="s" r="A16" s="3">
        <v>378</v>
      </c>
    </row>
    <row r="17" spans="1:3">
      <c t="s" r="A17" s="4">
        <v>379</v>
      </c>
      <c t="n" r="B17" s="5">
        <v>24235</v>
      </c>
      <c t="n" r="C17" s="5">
        <v>93984</v>
      </c>
    </row>
    <row r="18" spans="1:3">
      <c t="s" r="A18" s="4">
        <v>274</v>
      </c>
    </row>
    <row r="19" spans="1:3">
      <c t="s" r="A19" s="3">
        <v>378</v>
      </c>
    </row>
    <row r="20" spans="1:3">
      <c t="s" r="A20" s="4">
        <v>379</v>
      </c>
      <c t="n" r="B20" s="5">
        <v>19</v>
      </c>
      <c t="n" r="C20" s="5">
        <v>41878</v>
      </c>
    </row>
    <row r="21" spans="1:3">
      <c t="s" r="A21" s="4">
        <v>252</v>
      </c>
    </row>
    <row r="22" spans="1:3">
      <c t="s" r="A22" s="3">
        <v>378</v>
      </c>
    </row>
    <row r="23" spans="1:3">
      <c t="s" r="A23" s="4">
        <v>379</v>
      </c>
      <c t="n" r="B23" s="5">
        <v>320383</v>
      </c>
      <c t="n" r="C23" s="5">
        <v>364159</v>
      </c>
    </row>
    <row r="24" spans="1:3">
      <c t="s" r="A24" s="4">
        <v>258</v>
      </c>
    </row>
    <row r="25" spans="1:3">
      <c t="s" r="A25" s="3">
        <v>378</v>
      </c>
    </row>
    <row r="26" spans="1:3">
      <c t="s" r="A26" s="4">
        <v>379</v>
      </c>
      <c t="n" r="B26" s="5">
        <v>338236</v>
      </c>
      <c t="n" r="C26" s="5">
        <v>340207</v>
      </c>
    </row>
    <row r="27" spans="1:3">
      <c t="s" r="A27" s="4">
        <v>356</v>
      </c>
    </row>
    <row r="28" spans="1:3">
      <c t="s" r="A28" s="3">
        <v>378</v>
      </c>
    </row>
    <row r="29" spans="1:3">
      <c t="s" r="A29" s="4">
        <v>379</v>
      </c>
      <c t="n" r="B29" s="7">
        <v>44570</v>
      </c>
      <c t="n" r="C29" s="7">
        <v>4171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5</v>
      </c>
      <c t="s" r="B1" s="2">
        <v>2</v>
      </c>
      <c t="s" r="C1" s="2">
        <v>25</v>
      </c>
    </row>
    <row r="2" spans="1:3">
      <c t="s" r="A2" s="3">
        <v>56</v>
      </c>
    </row>
    <row r="3" spans="1:3">
      <c t="s" r="A3" s="4">
        <v>57</v>
      </c>
      <c t="n" r="B3" s="7">
        <v>738</v>
      </c>
      <c t="n" r="C3" s="7">
        <v>1181</v>
      </c>
    </row>
    <row r="4" spans="1:3">
      <c t="s" r="A4" s="4">
        <v>58</v>
      </c>
      <c t="n" r="B4" s="7">
        <v>15104</v>
      </c>
      <c t="n" r="C4" s="7">
        <v>25875</v>
      </c>
    </row>
    <row r="5" spans="1:3">
      <c t="s" r="A5" s="4">
        <v>59</v>
      </c>
      <c t="n" r="B5" s="8">
        <v>0.001</v>
      </c>
      <c t="n" r="C5" s="8">
        <v>0.001</v>
      </c>
    </row>
    <row r="6" spans="1:3">
      <c t="s" r="A6" s="4">
        <v>60</v>
      </c>
      <c t="n" r="B6" s="5">
        <v>10000000</v>
      </c>
      <c t="n" r="C6" s="5">
        <v>10000000</v>
      </c>
    </row>
    <row r="7" spans="1:3">
      <c t="s" r="A7" s="4">
        <v>61</v>
      </c>
      <c t="n" r="B7" s="5">
        <v>0</v>
      </c>
      <c t="n" r="C7" s="5">
        <v>0</v>
      </c>
    </row>
    <row r="8" spans="1:3">
      <c t="s" r="A8" s="4">
        <v>62</v>
      </c>
      <c t="n" r="B8" s="5">
        <v>0</v>
      </c>
      <c t="n" r="C8" s="5">
        <v>0</v>
      </c>
    </row>
    <row r="9" spans="1:3">
      <c t="s" r="A9" s="4">
        <v>63</v>
      </c>
      <c t="n" r="B9" s="8">
        <v>0.001</v>
      </c>
      <c t="n" r="C9" s="8">
        <v>0.001</v>
      </c>
    </row>
    <row r="10" spans="1:3">
      <c t="s" r="A10" s="4">
        <v>64</v>
      </c>
      <c t="n" r="B10" s="5">
        <v>500000000</v>
      </c>
      <c t="n" r="C10" s="5">
        <v>500000000</v>
      </c>
    </row>
    <row r="11" spans="1:3">
      <c t="s" r="A11" s="4">
        <v>65</v>
      </c>
      <c t="n" r="B11" s="5">
        <v>311836678</v>
      </c>
      <c t="n" r="C11" s="5">
        <v>307808000</v>
      </c>
    </row>
    <row r="12" spans="1:3">
      <c t="s" r="A12" s="4">
        <v>66</v>
      </c>
      <c t="n" r="B12" s="5">
        <v>311836678</v>
      </c>
      <c t="n" r="C12" s="5">
        <v>307808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t="s" r="A1" s="1">
        <v>382</v>
      </c>
      <c t="s" r="B1" s="2">
        <v>2</v>
      </c>
      <c t="s" r="C1" s="2">
        <v>25</v>
      </c>
    </row>
    <row r="2" spans="1:3">
      <c t="s" r="A2" s="4">
        <v>252</v>
      </c>
    </row>
    <row r="3" spans="1:3">
      <c t="s" r="A3" s="3">
        <v>378</v>
      </c>
    </row>
    <row r="4" spans="1:3">
      <c t="s" r="A4" s="4">
        <v>383</v>
      </c>
      <c t="n" r="B4" s="7">
        <v>3160</v>
      </c>
      <c t="n" r="C4" s="7">
        <v>4406</v>
      </c>
    </row>
    <row r="5" spans="1:3">
      <c t="s" r="A5" s="4">
        <v>258</v>
      </c>
    </row>
    <row r="6" spans="1:3">
      <c t="s" r="A6" s="3">
        <v>378</v>
      </c>
    </row>
    <row r="7" spans="1:3">
      <c t="s" r="A7" s="4">
        <v>383</v>
      </c>
      <c t="n" r="B7" s="5">
        <v>3014</v>
      </c>
      <c t="n" r="C7" s="5">
        <v>3668</v>
      </c>
    </row>
    <row r="8" spans="1:3">
      <c t="s" r="A8" s="4">
        <v>356</v>
      </c>
    </row>
    <row r="9" spans="1:3">
      <c t="s" r="A9" s="3">
        <v>378</v>
      </c>
    </row>
    <row r="10" spans="1:3">
      <c t="s" r="A10" s="4">
        <v>383</v>
      </c>
      <c t="n" r="B10" s="5">
        <v>8930</v>
      </c>
      <c t="n" r="C10" s="5">
        <v>11785</v>
      </c>
    </row>
    <row r="11" spans="1:3">
      <c t="s" r="A11" s="4">
        <v>271</v>
      </c>
    </row>
    <row r="12" spans="1:3">
      <c t="s" r="A12" s="3">
        <v>378</v>
      </c>
    </row>
    <row r="13" spans="1:3">
      <c t="s" r="A13" s="4">
        <v>383</v>
      </c>
      <c t="n" r="B13" s="5">
        <v>738</v>
      </c>
      <c t="n" r="C13" s="5">
        <v>6016</v>
      </c>
    </row>
    <row r="14" spans="1:3">
      <c t="s" r="A14" s="4">
        <v>274</v>
      </c>
    </row>
    <row r="15" spans="1:3">
      <c t="s" r="A15" s="3">
        <v>378</v>
      </c>
    </row>
    <row r="16" spans="1:3">
      <c t="s" r="A16" s="4">
        <v>383</v>
      </c>
      <c t="n" r="B16" s="7">
        <v>0</v>
      </c>
      <c t="n" r="C16" s="7">
        <v>1181</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 customWidth="1" max="6" min="6" width="15"/>
  </cols>
  <sheetData>
    <row r="1" spans="1:6">
      <c t="s" r="A1" s="1">
        <v>384</v>
      </c>
      <c t="s" r="B1" s="2">
        <v>68</v>
      </c>
      <c t="s" r="F1" s="2">
        <v>1</v>
      </c>
    </row>
    <row r="2" spans="1:6">
      <c t="s" r="B2" s="2">
        <v>2</v>
      </c>
      <c t="s" r="D2" s="2">
        <v>385</v>
      </c>
      <c t="s" r="E2" s="2">
        <v>386</v>
      </c>
      <c t="s" r="F2" s="2">
        <v>2</v>
      </c>
    </row>
    <row r="3" spans="1:6">
      <c t="s" r="A3" s="3">
        <v>378</v>
      </c>
    </row>
    <row r="4" spans="1:6">
      <c t="s" r="A4" s="4">
        <v>387</v>
      </c>
      <c t="n" r="B4" s="7">
        <v>57539</v>
      </c>
      <c t="n" r="D4" s="7">
        <v>57071</v>
      </c>
      <c t="n" r="E4" s="7">
        <v>82904</v>
      </c>
      <c t="n" r="F4" s="7">
        <v>197514</v>
      </c>
    </row>
    <row r="5" spans="1:6">
      <c t="s" r="A5" s="4">
        <v>260</v>
      </c>
    </row>
    <row r="6" spans="1:6">
      <c t="s" r="A6" s="3">
        <v>378</v>
      </c>
    </row>
    <row r="7" spans="1:6">
      <c t="s" r="A7" s="4">
        <v>387</v>
      </c>
      <c t="n" r="E7" s="5">
        <v>31800</v>
      </c>
      <c t="n" r="F7" s="5">
        <v>31800</v>
      </c>
    </row>
    <row r="8" spans="1:6">
      <c t="s" r="A8" s="4">
        <v>388</v>
      </c>
    </row>
    <row r="9" spans="1:6">
      <c t="s" r="A9" s="3">
        <v>378</v>
      </c>
    </row>
    <row r="10" spans="1:6">
      <c t="s" r="A10" s="4">
        <v>387</v>
      </c>
      <c t="n" r="B10" s="5">
        <v>11837</v>
      </c>
      <c t="s" r="C10" s="4">
        <v>389</v>
      </c>
      <c t="n" r="D10" s="5">
        <v>26851</v>
      </c>
      <c t="n" r="E10" s="5">
        <v>4352</v>
      </c>
      <c t="n" r="F10" s="5">
        <v>43040</v>
      </c>
    </row>
    <row r="11" spans="1:6">
      <c t="s" r="A11" s="4">
        <v>271</v>
      </c>
    </row>
    <row r="12" spans="1:6">
      <c t="s" r="A12" s="3">
        <v>378</v>
      </c>
    </row>
    <row r="13" spans="1:6">
      <c t="s" r="A13" s="4">
        <v>387</v>
      </c>
      <c t="n" r="B13" s="5">
        <v>32327</v>
      </c>
      <c t="n" r="D13" s="5">
        <v>16468</v>
      </c>
      <c t="n" r="E13" s="5">
        <v>26232</v>
      </c>
      <c t="n" r="F13" s="5">
        <v>75027</v>
      </c>
    </row>
    <row r="14" spans="1:6">
      <c t="s" r="A14" s="4">
        <v>390</v>
      </c>
    </row>
    <row r="15" spans="1:6">
      <c t="s" r="A15" s="3">
        <v>378</v>
      </c>
    </row>
    <row r="16" spans="1:6">
      <c t="s" r="A16" s="4">
        <v>387</v>
      </c>
      <c t="n" r="B16" s="7">
        <v>13375</v>
      </c>
      <c t="n" r="D16" s="5">
        <v>13692</v>
      </c>
      <c t="n" r="E16" s="5">
        <v>13058</v>
      </c>
      <c t="n" r="F16" s="5">
        <v>40125</v>
      </c>
    </row>
    <row r="17" spans="1:6">
      <c t="s" r="A17" s="4">
        <v>252</v>
      </c>
    </row>
    <row r="18" spans="1:6">
      <c t="s" r="A18" s="3">
        <v>378</v>
      </c>
    </row>
    <row r="19" spans="1:6">
      <c t="s" r="A19" s="4">
        <v>387</v>
      </c>
      <c t="n" r="D19" s="7">
        <v>60</v>
      </c>
      <c t="n" r="E19" s="7">
        <v>7462</v>
      </c>
      <c t="n" r="F19" s="7">
        <v>7522</v>
      </c>
    </row>
    <row r="20" spans="1:6">
      <c t="n" r="A20"/>
    </row>
    <row r="21" spans="1:6">
      <c t="s" r="A21" s="4">
        <v>389</v>
      </c>
      <c t="s" r="B21" s="4">
        <v>391</v>
      </c>
    </row>
  </sheetData>
  <mergeCells count="5">
    <mergeCell ref="A1:A2"/>
    <mergeCell ref="B1:E1"/>
    <mergeCell ref="B2:C2"/>
    <mergeCell ref="A20:F20"/>
    <mergeCell ref="B21:F2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t="s" r="A1" s="1">
        <v>392</v>
      </c>
      <c t="s" r="B1" s="2">
        <v>393</v>
      </c>
    </row>
    <row r="2" spans="1:2">
      <c t="s" r="A2" s="3">
        <v>378</v>
      </c>
    </row>
    <row r="3" spans="1:2">
      <c t="s" r="A3" s="4">
        <v>394</v>
      </c>
      <c t="n" r="B3" s="7">
        <v>1837</v>
      </c>
    </row>
    <row r="4" spans="1:2">
      <c t="s" r="A4" s="4">
        <v>262</v>
      </c>
      <c t="s" r="B4" s="4">
        <v>275</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H5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5"/>
    <col customWidth="1" max="6" min="6" width="14"/>
    <col customWidth="1" max="7" min="7" width="14"/>
    <col customWidth="1" max="8" min="8" width="80"/>
  </cols>
  <sheetData>
    <row r="1" spans="1:8">
      <c t="s" r="A1" s="1">
        <v>395</v>
      </c>
      <c t="s" r="B1" s="2">
        <v>293</v>
      </c>
      <c t="s" r="E1" s="2">
        <v>68</v>
      </c>
      <c t="s" r="H1" s="2">
        <v>1</v>
      </c>
    </row>
    <row r="2" spans="1:8">
      <c t="s" r="B2" s="2">
        <v>396</v>
      </c>
      <c t="s" r="C2" s="2">
        <v>229</v>
      </c>
      <c t="s" r="D2" s="2">
        <v>300</v>
      </c>
      <c t="s" r="E2" s="2">
        <v>2</v>
      </c>
      <c t="s" r="F2" s="2">
        <v>385</v>
      </c>
      <c t="s" r="G2" s="2">
        <v>386</v>
      </c>
      <c t="s" r="H2" s="2">
        <v>2</v>
      </c>
    </row>
    <row r="3" spans="1:8">
      <c t="s" r="A3" s="3">
        <v>378</v>
      </c>
    </row>
    <row r="4" spans="1:8">
      <c t="s" r="A4" s="4">
        <v>251</v>
      </c>
      <c t="n" r="E4" s="7">
        <v>57539000</v>
      </c>
      <c t="n" r="F4" s="7">
        <v>57071000</v>
      </c>
      <c t="n" r="G4" s="7">
        <v>82904000</v>
      </c>
      <c t="n" r="H4" s="7">
        <v>197514000</v>
      </c>
    </row>
    <row r="5" spans="1:8">
      <c t="s" r="A5" s="4">
        <v>397</v>
      </c>
    </row>
    <row r="6" spans="1:8">
      <c t="s" r="A6" s="3">
        <v>378</v>
      </c>
    </row>
    <row r="7" spans="1:8">
      <c t="s" r="A7" s="4">
        <v>251</v>
      </c>
      <c t="n" r="C7" s="7">
        <v>1100000000</v>
      </c>
      <c t="n" r="D7" s="7">
        <v>1000000000</v>
      </c>
    </row>
    <row r="8" spans="1:8">
      <c t="s" r="A8" s="4">
        <v>261</v>
      </c>
      <c t="n" r="C8" s="7">
        <v>18200000</v>
      </c>
    </row>
    <row r="9" spans="1:8">
      <c t="s" r="A9" s="4">
        <v>252</v>
      </c>
    </row>
    <row r="10" spans="1:8">
      <c t="s" r="A10" s="3">
        <v>378</v>
      </c>
    </row>
    <row r="11" spans="1:8">
      <c t="s" r="A11" s="4">
        <v>253</v>
      </c>
      <c t="s" r="H11" s="4">
        <v>254</v>
      </c>
    </row>
    <row r="12" spans="1:8">
      <c t="s" r="A12" s="4">
        <v>398</v>
      </c>
      <c t="s" r="D12" s="4">
        <v>399</v>
      </c>
    </row>
    <row r="13" spans="1:8">
      <c t="s" r="A13" s="4">
        <v>400</v>
      </c>
      <c t="s" r="H13" s="4">
        <v>401</v>
      </c>
    </row>
    <row r="14" spans="1:8">
      <c t="s" r="A14" s="4">
        <v>251</v>
      </c>
      <c t="n" r="F14" s="7">
        <v>60000</v>
      </c>
      <c t="n" r="G14" s="5">
        <v>7462000</v>
      </c>
      <c t="n" r="H14" s="7">
        <v>7522000</v>
      </c>
    </row>
    <row r="15" spans="1:8">
      <c t="s" r="A15" s="4">
        <v>402</v>
      </c>
      <c t="n" r="H15" s="7">
        <v>1600000</v>
      </c>
    </row>
    <row r="16" spans="1:8">
      <c t="s" r="A16" s="4">
        <v>403</v>
      </c>
    </row>
    <row r="17" spans="1:8">
      <c t="s" r="A17" s="3">
        <v>378</v>
      </c>
    </row>
    <row r="18" spans="1:8">
      <c t="s" r="A18" s="4">
        <v>257</v>
      </c>
      <c t="n" r="B18" s="7">
        <v>500000000</v>
      </c>
    </row>
    <row r="19" spans="1:8">
      <c t="s" r="A19" s="4">
        <v>404</v>
      </c>
    </row>
    <row r="20" spans="1:8">
      <c t="s" r="A20" s="3">
        <v>378</v>
      </c>
    </row>
    <row r="21" spans="1:8">
      <c t="s" r="A21" s="4">
        <v>257</v>
      </c>
      <c t="n" r="B21" s="7">
        <v>475000000</v>
      </c>
    </row>
    <row r="22" spans="1:8">
      <c t="s" r="A22" s="4">
        <v>405</v>
      </c>
    </row>
    <row r="23" spans="1:8">
      <c t="s" r="A23" s="3">
        <v>378</v>
      </c>
    </row>
    <row r="24" spans="1:8">
      <c t="s" r="A24" s="4">
        <v>406</v>
      </c>
      <c t="s" r="B24" s="4">
        <v>407</v>
      </c>
      <c t="s" r="D24" s="4">
        <v>357</v>
      </c>
    </row>
    <row r="25" spans="1:8">
      <c t="s" r="A25" s="4">
        <v>408</v>
      </c>
      <c t="s" r="B25" s="4">
        <v>409</v>
      </c>
      <c t="s" r="D25" s="4">
        <v>410</v>
      </c>
    </row>
    <row r="26" spans="1:8">
      <c t="s" r="A26" s="4">
        <v>411</v>
      </c>
    </row>
    <row r="27" spans="1:8">
      <c t="s" r="A27" s="3">
        <v>378</v>
      </c>
    </row>
    <row r="28" spans="1:8">
      <c t="s" r="A28" s="4">
        <v>406</v>
      </c>
      <c t="s" r="B28" s="4">
        <v>407</v>
      </c>
    </row>
    <row r="29" spans="1:8">
      <c t="s" r="A29" s="4">
        <v>412</v>
      </c>
    </row>
    <row r="30" spans="1:8">
      <c t="s" r="A30" s="3">
        <v>378</v>
      </c>
    </row>
    <row r="31" spans="1:8">
      <c t="s" r="A31" s="4">
        <v>406</v>
      </c>
      <c t="s" r="B31" s="4">
        <v>413</v>
      </c>
    </row>
    <row r="32" spans="1:8">
      <c t="s" r="A32" s="4">
        <v>414</v>
      </c>
    </row>
    <row r="33" spans="1:8">
      <c t="s" r="A33" s="3">
        <v>378</v>
      </c>
    </row>
    <row r="34" spans="1:8">
      <c t="s" r="A34" s="4">
        <v>415</v>
      </c>
      <c t="s" r="D34" s="4">
        <v>357</v>
      </c>
    </row>
    <row r="35" spans="1:8">
      <c t="s" r="A35" s="4">
        <v>416</v>
      </c>
    </row>
    <row r="36" spans="1:8">
      <c t="s" r="A36" s="3">
        <v>378</v>
      </c>
    </row>
    <row r="37" spans="1:8">
      <c t="s" r="A37" s="4">
        <v>415</v>
      </c>
      <c t="s" r="D37" s="4">
        <v>360</v>
      </c>
    </row>
    <row r="38" spans="1:8">
      <c t="s" r="A38" s="4">
        <v>260</v>
      </c>
    </row>
    <row r="39" spans="1:8">
      <c t="s" r="A39" s="3">
        <v>378</v>
      </c>
    </row>
    <row r="40" spans="1:8">
      <c t="s" r="A40" s="4">
        <v>417</v>
      </c>
      <c t="s" r="D40" s="4">
        <v>270</v>
      </c>
    </row>
    <row r="41" spans="1:8">
      <c t="s" r="A41" s="4">
        <v>257</v>
      </c>
      <c t="n" r="D41" s="7">
        <v>1150000000</v>
      </c>
    </row>
    <row r="42" spans="1:8">
      <c t="s" r="A42" s="4">
        <v>262</v>
      </c>
      <c t="s" r="D42" s="4">
        <v>263</v>
      </c>
      <c t="s" r="E42" s="4">
        <v>263</v>
      </c>
      <c t="s" r="H42" s="4">
        <v>263</v>
      </c>
    </row>
    <row r="43" spans="1:8">
      <c t="s" r="A43" s="4">
        <v>253</v>
      </c>
      <c t="s" r="D43" s="4">
        <v>266</v>
      </c>
      <c t="s" r="H43" s="4">
        <v>267</v>
      </c>
    </row>
    <row r="44" spans="1:8">
      <c t="s" r="A44" s="4">
        <v>418</v>
      </c>
      <c t="s" r="H44" s="4">
        <v>419</v>
      </c>
    </row>
    <row r="45" spans="1:8">
      <c t="s" r="A45" s="4">
        <v>420</v>
      </c>
      <c t="s" r="D45" s="4">
        <v>421</v>
      </c>
    </row>
    <row r="46" spans="1:8">
      <c t="s" r="A46" s="4">
        <v>422</v>
      </c>
      <c t="n" r="D46" s="7">
        <v>1600000000</v>
      </c>
    </row>
    <row r="47" spans="1:8">
      <c t="s" r="A47" s="4">
        <v>251</v>
      </c>
      <c t="n" r="G47" s="7">
        <v>31800000</v>
      </c>
      <c t="n" r="H47" s="7">
        <v>31800000</v>
      </c>
    </row>
    <row r="48" spans="1:8">
      <c t="s" r="A48" s="4">
        <v>402</v>
      </c>
      <c t="n" r="H48" s="5">
        <v>9300000</v>
      </c>
    </row>
    <row r="49" spans="1:8">
      <c t="s" r="A49" s="4">
        <v>261</v>
      </c>
      <c t="n" r="E49" s="7">
        <v>40800000</v>
      </c>
      <c t="n" r="H49" s="7">
        <v>40800000</v>
      </c>
    </row>
    <row r="50" spans="1:8">
      <c t="s" r="A50" s="4">
        <v>264</v>
      </c>
      <c t="s" r="H50" s="4">
        <v>265</v>
      </c>
    </row>
    <row r="51" spans="1:8">
      <c t="s" r="A51" s="4">
        <v>423</v>
      </c>
    </row>
    <row r="52" spans="1:8">
      <c t="s" r="A52" s="3">
        <v>378</v>
      </c>
    </row>
    <row r="53" spans="1:8">
      <c t="s" r="A53" s="4">
        <v>278</v>
      </c>
      <c t="s" r="E53" s="4">
        <v>279</v>
      </c>
      <c t="s" r="H53" s="4">
        <v>279</v>
      </c>
    </row>
  </sheetData>
  <mergeCells count="3">
    <mergeCell ref="A1:A2"/>
    <mergeCell ref="B1:D1"/>
    <mergeCell ref="E1:G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H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5"/>
    <col customWidth="1" max="5" min="5" width="14"/>
    <col customWidth="1" max="6" min="6" width="14"/>
    <col customWidth="1" max="7" min="7" width="14"/>
    <col customWidth="1" max="8" min="8" width="80"/>
  </cols>
  <sheetData>
    <row r="1" spans="1:8">
      <c t="s" r="A1" s="1">
        <v>424</v>
      </c>
      <c t="s" r="B1" s="2">
        <v>293</v>
      </c>
      <c t="s" r="D1" s="2">
        <v>68</v>
      </c>
      <c t="s" r="H1" s="2">
        <v>1</v>
      </c>
    </row>
    <row r="2" spans="1:8">
      <c t="s" r="B2" s="2">
        <v>229</v>
      </c>
      <c t="s" r="C2" s="2">
        <v>300</v>
      </c>
      <c t="s" r="D2" s="2">
        <v>2</v>
      </c>
      <c t="s" r="E2" s="2">
        <v>385</v>
      </c>
      <c t="s" r="F2" s="2">
        <v>386</v>
      </c>
      <c t="s" r="G2" s="2">
        <v>425</v>
      </c>
      <c t="s" r="H2" s="2">
        <v>2</v>
      </c>
    </row>
    <row r="3" spans="1:8">
      <c t="s" r="A3" s="3">
        <v>378</v>
      </c>
    </row>
    <row r="4" spans="1:8">
      <c t="s" r="A4" s="4">
        <v>251</v>
      </c>
      <c t="n" r="D4" s="7">
        <v>57539</v>
      </c>
      <c t="n" r="E4" s="7">
        <v>57071</v>
      </c>
      <c t="n" r="F4" s="7">
        <v>82904</v>
      </c>
      <c t="n" r="H4" s="7">
        <v>197514</v>
      </c>
    </row>
    <row r="5" spans="1:8">
      <c t="s" r="A5" s="4">
        <v>397</v>
      </c>
    </row>
    <row r="6" spans="1:8">
      <c t="s" r="A6" s="3">
        <v>378</v>
      </c>
    </row>
    <row r="7" spans="1:8">
      <c t="s" r="A7" s="4">
        <v>426</v>
      </c>
      <c t="n" r="B7" s="7">
        <v>1000000</v>
      </c>
    </row>
    <row r="8" spans="1:8">
      <c t="s" r="A8" s="4">
        <v>251</v>
      </c>
      <c t="n" r="B8" s="5">
        <v>1100000</v>
      </c>
      <c t="n" r="C8" s="7">
        <v>1000000</v>
      </c>
    </row>
    <row r="9" spans="1:8">
      <c t="s" r="A9" s="4">
        <v>427</v>
      </c>
      <c t="n" r="B9" s="5">
        <v>92300</v>
      </c>
    </row>
    <row r="10" spans="1:8">
      <c t="s" r="A10" s="4">
        <v>261</v>
      </c>
      <c t="n" r="B10" s="7">
        <v>18200</v>
      </c>
    </row>
    <row r="11" spans="1:8">
      <c t="s" r="A11" s="4">
        <v>258</v>
      </c>
    </row>
    <row r="12" spans="1:8">
      <c t="s" r="A12" s="3">
        <v>378</v>
      </c>
    </row>
    <row r="13" spans="1:8">
      <c t="s" r="A13" s="4">
        <v>253</v>
      </c>
      <c t="s" r="B13" s="4">
        <v>259</v>
      </c>
    </row>
    <row r="14" spans="1:8">
      <c t="s" r="A14" s="4">
        <v>398</v>
      </c>
      <c t="s" r="B14" s="4">
        <v>428</v>
      </c>
    </row>
    <row r="15" spans="1:8">
      <c t="s" r="A15" s="4">
        <v>415</v>
      </c>
      <c t="s" r="G15" s="4">
        <v>409</v>
      </c>
    </row>
    <row r="16" spans="1:8">
      <c t="s" r="A16" s="4">
        <v>429</v>
      </c>
    </row>
    <row r="17" spans="1:8">
      <c t="s" r="A17" s="3">
        <v>378</v>
      </c>
    </row>
    <row r="18" spans="1:8">
      <c t="s" r="A18" s="4">
        <v>406</v>
      </c>
      <c t="s" r="B18" s="4">
        <v>430</v>
      </c>
    </row>
    <row r="19" spans="1:8">
      <c t="s" r="A19" s="4">
        <v>408</v>
      </c>
      <c t="s" r="B19" s="4">
        <v>410</v>
      </c>
    </row>
    <row r="20" spans="1:8">
      <c t="s" r="A20" s="4">
        <v>308</v>
      </c>
    </row>
    <row r="21" spans="1:8">
      <c t="s" r="A21" s="3">
        <v>378</v>
      </c>
    </row>
    <row r="22" spans="1:8">
      <c t="s" r="A22" s="4">
        <v>257</v>
      </c>
      <c t="n" r="B22" s="7">
        <v>775000</v>
      </c>
    </row>
    <row r="23" spans="1:8">
      <c t="s" r="A23" s="4">
        <v>253</v>
      </c>
      <c t="s" r="B23" s="4">
        <v>431</v>
      </c>
    </row>
    <row r="24" spans="1:8">
      <c t="s" r="A24" s="4">
        <v>262</v>
      </c>
      <c t="s" r="B24" s="4">
        <v>309</v>
      </c>
      <c t="s" r="D24" s="4">
        <v>309</v>
      </c>
      <c t="s" r="H24" s="4">
        <v>309</v>
      </c>
    </row>
    <row r="25" spans="1:8">
      <c t="s" r="A25" s="4">
        <v>418</v>
      </c>
      <c t="s" r="H25" s="4">
        <v>432</v>
      </c>
    </row>
    <row r="26" spans="1:8">
      <c t="s" r="A26" s="4">
        <v>433</v>
      </c>
      <c t="s" r="H26" s="4">
        <v>434</v>
      </c>
    </row>
    <row r="27" spans="1:8">
      <c t="s" r="A27" s="4">
        <v>435</v>
      </c>
    </row>
    <row r="28" spans="1:8">
      <c t="s" r="A28" s="3">
        <v>378</v>
      </c>
    </row>
    <row r="29" spans="1:8">
      <c t="s" r="A29" s="4">
        <v>422</v>
      </c>
      <c t="n" r="B29" s="7">
        <v>1100000</v>
      </c>
    </row>
  </sheetData>
  <mergeCells count="3">
    <mergeCell ref="A1:A2"/>
    <mergeCell ref="B1:C1"/>
    <mergeCell ref="D1:G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21"/>
    <col customWidth="1" max="3" min="3" width="80"/>
  </cols>
  <sheetData>
    <row r="1" spans="1:3">
      <c t="s" r="A1" s="1">
        <v>436</v>
      </c>
      <c t="s" r="B1" s="2">
        <v>293</v>
      </c>
      <c t="s" r="C1" s="2">
        <v>1</v>
      </c>
    </row>
    <row r="2" spans="1:3">
      <c t="s" r="B2" s="2">
        <v>228</v>
      </c>
      <c t="s" r="C2" s="2">
        <v>437</v>
      </c>
    </row>
    <row r="3" spans="1:3">
      <c t="s" r="A3" s="3">
        <v>378</v>
      </c>
    </row>
    <row r="4" spans="1:3">
      <c t="s" r="A4" s="4">
        <v>257</v>
      </c>
      <c t="n" r="B4" s="7">
        <v>100000</v>
      </c>
    </row>
    <row r="5" spans="1:3">
      <c t="s" r="A5" s="4">
        <v>253</v>
      </c>
      <c t="s" r="B5" s="4">
        <v>273</v>
      </c>
    </row>
    <row r="6" spans="1:3">
      <c t="s" r="A6" s="4">
        <v>262</v>
      </c>
      <c t="s" r="B6" s="4">
        <v>272</v>
      </c>
      <c t="s" r="C6" s="4">
        <v>272</v>
      </c>
    </row>
    <row r="7" spans="1:3">
      <c t="s" r="A7" s="4">
        <v>418</v>
      </c>
      <c t="s" r="C7" s="4">
        <v>438</v>
      </c>
    </row>
    <row r="8" spans="1:3">
      <c t="s" r="A8" s="4">
        <v>420</v>
      </c>
      <c t="s" r="B8" s="4">
        <v>439</v>
      </c>
    </row>
    <row r="9" spans="1:3">
      <c t="s" r="A9" s="4">
        <v>422</v>
      </c>
      <c t="n" r="B9" s="7">
        <v>96500</v>
      </c>
    </row>
    <row r="10" spans="1:3">
      <c t="s" r="A10" s="4">
        <v>440</v>
      </c>
      <c t="n" r="C10" s="11">
        <v>418.6289</v>
      </c>
    </row>
    <row r="11" spans="1:3">
      <c t="s" r="A11" s="4">
        <v>441</v>
      </c>
      <c t="n" r="C11" s="7">
        <v>1</v>
      </c>
    </row>
    <row r="12" spans="1:3">
      <c t="s" r="A12" s="4">
        <v>442</v>
      </c>
      <c t="n" r="C12" s="9">
        <v>2.39</v>
      </c>
    </row>
    <row r="13" spans="1:3">
      <c t="s" r="A13" s="4">
        <v>443</v>
      </c>
      <c t="n" r="B13" s="5">
        <v>88300</v>
      </c>
    </row>
    <row r="14" spans="1:3">
      <c t="s" r="A14" s="4">
        <v>444</v>
      </c>
      <c t="s" r="C14" s="4">
        <v>445</v>
      </c>
    </row>
    <row r="15" spans="1:3">
      <c t="s" r="A15" s="4">
        <v>269</v>
      </c>
      <c t="s" r="C15" s="4">
        <v>270</v>
      </c>
    </row>
    <row r="16" spans="1:3">
      <c t="s" r="A16" s="4">
        <v>446</v>
      </c>
      <c t="s" r="C16" s="4">
        <v>447</v>
      </c>
    </row>
    <row r="17" spans="1:3">
      <c t="s" r="A17" s="4">
        <v>394</v>
      </c>
      <c t="n" r="C17" s="7">
        <v>75000</v>
      </c>
    </row>
    <row r="18" spans="1:3">
      <c t="s" r="A18" s="4">
        <v>402</v>
      </c>
      <c t="n" r="C18" s="7">
        <v>26500</v>
      </c>
    </row>
    <row r="19" spans="1:3">
      <c t="s" r="A19" s="4">
        <v>448</v>
      </c>
    </row>
    <row r="20" spans="1:3">
      <c t="s" r="A20" s="3">
        <v>378</v>
      </c>
    </row>
    <row r="21" spans="1:3">
      <c t="s" r="A21" s="4">
        <v>449</v>
      </c>
      <c t="s" r="C21" s="4">
        <v>450</v>
      </c>
    </row>
    <row r="22" spans="1:3">
      <c t="s" r="A22" s="4">
        <v>451</v>
      </c>
      <c t="s" r="C22" s="4">
        <v>452</v>
      </c>
    </row>
    <row r="23" spans="1:3">
      <c t="s" r="A23" s="4">
        <v>453</v>
      </c>
      <c t="s" r="C23" s="4">
        <v>454</v>
      </c>
    </row>
    <row r="24" spans="1:3">
      <c t="s" r="A24" s="4">
        <v>455</v>
      </c>
    </row>
    <row r="25" spans="1:3">
      <c t="s" r="A25" s="3">
        <v>378</v>
      </c>
    </row>
    <row r="26" spans="1:3">
      <c t="s" r="A26" s="4">
        <v>449</v>
      </c>
      <c t="s" r="C26" s="4">
        <v>456</v>
      </c>
    </row>
    <row r="27" spans="1:3">
      <c t="s" r="A27" s="4">
        <v>457</v>
      </c>
    </row>
    <row r="28" spans="1:3">
      <c t="s" r="A28" s="3">
        <v>378</v>
      </c>
    </row>
    <row r="29" spans="1:3">
      <c t="s" r="A29" s="4">
        <v>451</v>
      </c>
      <c t="s" r="C29" s="4">
        <v>454</v>
      </c>
    </row>
    <row r="30" spans="1:3">
      <c t="s" r="A30" s="4">
        <v>284</v>
      </c>
    </row>
    <row r="31" spans="1:3">
      <c t="s" r="A31" s="3">
        <v>378</v>
      </c>
    </row>
    <row r="32" spans="1:3">
      <c t="s" r="A32" s="4">
        <v>458</v>
      </c>
      <c t="n" r="B32" s="7">
        <v>595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I45"/>
  <sheetViews>
    <sheetView workbookViewId="0">
      <selection activeCell="A1" sqref="A1"/>
    </sheetView>
  </sheetViews>
  <sheetFormatPr baseColWidth="10" defaultRowHeight="15"/>
  <cols>
    <col customWidth="1" max="1" min="1" width="80"/>
    <col customWidth="1" max="2" min="2" width="80"/>
    <col customWidth="1" max="3" min="3" width="31"/>
    <col customWidth="1" max="4" min="4" width="4"/>
    <col customWidth="1" max="5" min="5" width="21"/>
    <col customWidth="1" max="6" min="6" width="21"/>
    <col customWidth="1" max="7" min="7" width="80"/>
    <col customWidth="1" max="8" min="8" width="21"/>
    <col customWidth="1" max="9" min="9" width="21"/>
  </cols>
  <sheetData>
    <row r="1" spans="1:9">
      <c t="s" r="A1" s="1">
        <v>459</v>
      </c>
      <c t="s" r="B1" s="2">
        <v>293</v>
      </c>
      <c t="s" r="C1" s="2">
        <v>68</v>
      </c>
      <c t="s" r="G1" s="2">
        <v>1</v>
      </c>
    </row>
    <row r="2" spans="1:9">
      <c t="s" r="B2" s="2">
        <v>460</v>
      </c>
      <c t="s" r="C2" s="2">
        <v>437</v>
      </c>
      <c t="s" r="E2" s="2">
        <v>232</v>
      </c>
      <c t="s" r="F2" s="2">
        <v>233</v>
      </c>
      <c t="s" r="G2" s="2">
        <v>437</v>
      </c>
      <c t="s" r="H2" s="2">
        <v>393</v>
      </c>
      <c t="s" r="I2" s="2">
        <v>236</v>
      </c>
    </row>
    <row r="3" spans="1:9">
      <c t="s" r="A3" s="3">
        <v>378</v>
      </c>
    </row>
    <row r="4" spans="1:9">
      <c t="s" r="A4" s="4">
        <v>387</v>
      </c>
      <c t="n" r="C4" s="7">
        <v>57539</v>
      </c>
      <c t="n" r="E4" s="7">
        <v>57071</v>
      </c>
      <c t="n" r="F4" s="7">
        <v>82904</v>
      </c>
      <c t="n" r="G4" s="7">
        <v>197514</v>
      </c>
    </row>
    <row r="5" spans="1:9">
      <c t="s" r="A5" s="4">
        <v>250</v>
      </c>
      <c t="n" r="C5" s="7">
        <v>2691880</v>
      </c>
      <c t="n" r="G5" s="7">
        <v>2691880</v>
      </c>
      <c t="n" r="I5" s="7">
        <v>2728180</v>
      </c>
    </row>
    <row r="6" spans="1:9">
      <c t="s" r="A6" s="4">
        <v>356</v>
      </c>
    </row>
    <row r="7" spans="1:9">
      <c t="s" r="A7" s="3">
        <v>378</v>
      </c>
    </row>
    <row r="8" spans="1:9">
      <c t="s" r="A8" s="4">
        <v>253</v>
      </c>
      <c t="s" r="G8" s="4">
        <v>358</v>
      </c>
    </row>
    <row r="9" spans="1:9">
      <c t="s" r="A9" s="4">
        <v>262</v>
      </c>
      <c t="s" r="C9" s="4">
        <v>357</v>
      </c>
      <c t="s" r="G9" s="4">
        <v>357</v>
      </c>
    </row>
    <row r="10" spans="1:9">
      <c t="s" r="A10" s="4">
        <v>442</v>
      </c>
      <c t="n" r="C10" s="9">
        <v>1.1</v>
      </c>
      <c t="n" r="G10" s="9">
        <v>1.1</v>
      </c>
    </row>
    <row r="11" spans="1:9">
      <c t="s" r="A11" s="4">
        <v>250</v>
      </c>
      <c t="n" r="C11" s="7">
        <v>44570</v>
      </c>
      <c t="n" r="G11" s="7">
        <v>44570</v>
      </c>
      <c t="n" r="I11" s="7">
        <v>41715</v>
      </c>
    </row>
    <row r="12" spans="1:9">
      <c t="s" r="A12" s="4">
        <v>461</v>
      </c>
    </row>
    <row r="13" spans="1:9">
      <c t="s" r="A13" s="3">
        <v>378</v>
      </c>
    </row>
    <row r="14" spans="1:9">
      <c t="s" r="A14" s="4">
        <v>262</v>
      </c>
      <c t="s" r="H14" s="4">
        <v>275</v>
      </c>
    </row>
    <row r="15" spans="1:9">
      <c t="s" r="A15" s="4">
        <v>394</v>
      </c>
      <c t="n" r="H15" s="7">
        <v>1837</v>
      </c>
    </row>
    <row r="16" spans="1:9">
      <c t="s" r="A16" s="4">
        <v>388</v>
      </c>
    </row>
    <row r="17" spans="1:9">
      <c t="s" r="A17" s="3">
        <v>378</v>
      </c>
    </row>
    <row r="18" spans="1:9">
      <c t="s" r="A18" s="4">
        <v>257</v>
      </c>
      <c t="n" r="B18" s="7">
        <v>56500</v>
      </c>
    </row>
    <row r="19" spans="1:9">
      <c t="s" r="A19" s="4">
        <v>253</v>
      </c>
      <c t="s" r="B19" s="4">
        <v>462</v>
      </c>
    </row>
    <row r="20" spans="1:9">
      <c t="s" r="A20" s="4">
        <v>262</v>
      </c>
      <c t="s" r="B20" s="4">
        <v>275</v>
      </c>
    </row>
    <row r="21" spans="1:9">
      <c t="s" r="A21" s="4">
        <v>418</v>
      </c>
      <c t="s" r="G21" s="4">
        <v>463</v>
      </c>
    </row>
    <row r="22" spans="1:9">
      <c t="s" r="A22" s="4">
        <v>422</v>
      </c>
      <c t="n" r="B22" s="7">
        <v>48300</v>
      </c>
    </row>
    <row r="23" spans="1:9">
      <c t="s" r="A23" s="4">
        <v>433</v>
      </c>
      <c t="s" r="G23" s="4">
        <v>464</v>
      </c>
    </row>
    <row r="24" spans="1:9">
      <c t="s" r="A24" s="4">
        <v>440</v>
      </c>
      <c t="n" r="G24" s="11">
        <v>476.1905</v>
      </c>
    </row>
    <row r="25" spans="1:9">
      <c t="s" r="A25" s="4">
        <v>441</v>
      </c>
      <c t="n" r="G25" s="7">
        <v>1</v>
      </c>
    </row>
    <row r="26" spans="1:9">
      <c t="s" r="A26" s="4">
        <v>442</v>
      </c>
      <c t="n" r="C26" s="9">
        <v>2.1</v>
      </c>
      <c t="n" r="G26" s="9">
        <v>2.1</v>
      </c>
    </row>
    <row r="27" spans="1:9">
      <c t="s" r="A27" s="4">
        <v>443</v>
      </c>
      <c t="n" r="B27" s="5">
        <v>53600</v>
      </c>
    </row>
    <row r="28" spans="1:9">
      <c t="s" r="A28" s="4">
        <v>387</v>
      </c>
      <c t="n" r="C28" s="7">
        <v>11837</v>
      </c>
      <c t="s" r="D28" s="4">
        <v>389</v>
      </c>
      <c t="n" r="E28" s="7">
        <v>26851</v>
      </c>
      <c t="n" r="F28" s="7">
        <v>4352</v>
      </c>
      <c t="n" r="G28" s="7">
        <v>43040</v>
      </c>
    </row>
    <row r="29" spans="1:9">
      <c t="s" r="A29" s="4">
        <v>402</v>
      </c>
      <c t="n" r="G29" s="7">
        <v>1600</v>
      </c>
    </row>
    <row r="30" spans="1:9">
      <c t="s" r="A30" s="4">
        <v>449</v>
      </c>
      <c t="s" r="G30" s="4">
        <v>465</v>
      </c>
    </row>
    <row r="31" spans="1:9">
      <c t="s" r="A31" s="4">
        <v>250</v>
      </c>
      <c t="n" r="C31" s="7">
        <v>19</v>
      </c>
      <c t="n" r="G31" s="7">
        <v>19</v>
      </c>
    </row>
    <row r="32" spans="1:9">
      <c t="s" r="A32" s="4">
        <v>269</v>
      </c>
      <c t="s" r="G32" s="4">
        <v>270</v>
      </c>
    </row>
    <row r="33" spans="1:9">
      <c t="s" r="A33" s="4">
        <v>466</v>
      </c>
    </row>
    <row r="34" spans="1:9">
      <c t="s" r="A34" s="3">
        <v>378</v>
      </c>
    </row>
    <row r="35" spans="1:9">
      <c t="s" r="A35" s="4">
        <v>444</v>
      </c>
      <c t="s" r="G35" s="4">
        <v>467</v>
      </c>
    </row>
    <row r="36" spans="1:9">
      <c t="s" r="A36" s="4">
        <v>453</v>
      </c>
      <c t="s" r="G36" s="4">
        <v>468</v>
      </c>
    </row>
    <row r="37" spans="1:9">
      <c t="s" r="A37" s="4">
        <v>449</v>
      </c>
      <c t="s" r="G37" s="4">
        <v>469</v>
      </c>
    </row>
    <row r="38" spans="1:9">
      <c t="s" r="A38" s="4">
        <v>470</v>
      </c>
    </row>
    <row r="39" spans="1:9">
      <c t="s" r="A39" s="3">
        <v>378</v>
      </c>
    </row>
    <row r="40" spans="1:9">
      <c t="s" r="A40" s="4">
        <v>257</v>
      </c>
      <c t="n" r="B40" s="7">
        <v>6500</v>
      </c>
    </row>
    <row r="41" spans="1:9">
      <c t="s" r="A41" s="4">
        <v>471</v>
      </c>
    </row>
    <row r="42" spans="1:9">
      <c t="s" r="A42" s="3">
        <v>378</v>
      </c>
    </row>
    <row r="43" spans="1:9">
      <c t="s" r="A43" s="4">
        <v>394</v>
      </c>
      <c t="n" r="H43" s="7">
        <v>1837</v>
      </c>
    </row>
    <row r="44" spans="1:9">
      <c t="n" r="A44"/>
    </row>
    <row r="45" spans="1:9">
      <c t="s" r="A45" s="4">
        <v>389</v>
      </c>
      <c t="s" r="B45" s="4">
        <v>391</v>
      </c>
    </row>
  </sheetData>
  <mergeCells count="5">
    <mergeCell ref="A1:A2"/>
    <mergeCell ref="C1:F1"/>
    <mergeCell ref="C2:D2"/>
    <mergeCell ref="A44:I44"/>
    <mergeCell ref="B45:I45"/>
  </mergeCells>
  <pageMargins bottom="1" footer="0.5" header="0.5" left="0.75" right="0.75" top="1"/>
</worksheet>
</file>

<file path=xl/worksheets/sheet37.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68"/>
    <col customWidth="1" max="2" min="2" width="14"/>
    <col customWidth="1" max="3" min="3" width="16"/>
    <col customWidth="1" max="4" min="4" width="14"/>
    <col customWidth="1" max="5" min="5" width="14"/>
    <col customWidth="1" max="6" min="6" width="14"/>
    <col customWidth="1" max="7" min="7" width="14"/>
  </cols>
  <sheetData>
    <row r="1" spans="1:7">
      <c t="s" r="A1" s="1">
        <v>472</v>
      </c>
      <c t="s" r="B1" s="2">
        <v>473</v>
      </c>
      <c t="s" r="C1" s="2">
        <v>474</v>
      </c>
      <c t="s" r="D1" s="2">
        <v>2</v>
      </c>
      <c t="s" r="E1" s="2">
        <v>69</v>
      </c>
      <c t="s" r="F1" s="2">
        <v>475</v>
      </c>
      <c t="s" r="G1" s="2">
        <v>229</v>
      </c>
    </row>
    <row r="2" spans="1:7">
      <c t="s" r="A2" s="3">
        <v>378</v>
      </c>
    </row>
    <row r="3" spans="1:7">
      <c t="s" r="A3" s="4">
        <v>117</v>
      </c>
      <c t="n" r="D3" s="7">
        <v>150000000</v>
      </c>
      <c t="n" r="E3" s="7">
        <v>-10000000</v>
      </c>
    </row>
    <row r="4" spans="1:7">
      <c t="s" r="A4" s="4">
        <v>280</v>
      </c>
    </row>
    <row r="5" spans="1:7">
      <c t="s" r="A5" s="3">
        <v>378</v>
      </c>
    </row>
    <row r="6" spans="1:7">
      <c t="s" r="A6" s="4">
        <v>281</v>
      </c>
      <c t="n" r="F6" s="7">
        <v>150000000</v>
      </c>
    </row>
    <row r="7" spans="1:7">
      <c t="s" r="A7" s="4">
        <v>282</v>
      </c>
    </row>
    <row r="8" spans="1:7">
      <c t="s" r="A8" s="3">
        <v>378</v>
      </c>
    </row>
    <row r="9" spans="1:7">
      <c t="s" r="A9" s="4">
        <v>476</v>
      </c>
      <c t="n" r="C9" s="7">
        <v>25000000</v>
      </c>
      <c t="n" r="G9" s="7">
        <v>200000000</v>
      </c>
    </row>
    <row r="10" spans="1:7">
      <c t="s" r="A10" s="4">
        <v>477</v>
      </c>
      <c t="s" r="C10" s="4">
        <v>478</v>
      </c>
    </row>
    <row r="11" spans="1:7">
      <c t="s" r="A11" s="4">
        <v>117</v>
      </c>
      <c t="n" r="B11" s="7">
        <v>150000000</v>
      </c>
      <c t="n" r="D11" s="5">
        <v>150000000</v>
      </c>
    </row>
    <row r="12" spans="1:7">
      <c t="s" r="A12" s="4">
        <v>479</v>
      </c>
      <c t="n" r="D12" s="7">
        <v>22900000</v>
      </c>
    </row>
    <row r="13" spans="1:7">
      <c t="s" r="A13" s="4">
        <v>283</v>
      </c>
    </row>
    <row r="14" spans="1:7">
      <c t="s" r="A14" s="3">
        <v>378</v>
      </c>
    </row>
    <row r="15" spans="1:7">
      <c t="s" r="A15" s="4">
        <v>281</v>
      </c>
      <c t="n" r="F15" s="7">
        <v>150000000</v>
      </c>
    </row>
    <row r="16" spans="1:7">
      <c t="s" r="A16" s="4">
        <v>480</v>
      </c>
    </row>
    <row r="17" spans="1:7">
      <c t="s" r="A17" s="3">
        <v>378</v>
      </c>
    </row>
    <row r="18" spans="1:7">
      <c t="s" r="A18" s="4">
        <v>476</v>
      </c>
      <c t="n" r="G18" s="7">
        <v>32000000</v>
      </c>
    </row>
    <row r="19" spans="1:7">
      <c t="s" r="A19" s="4">
        <v>481</v>
      </c>
    </row>
    <row r="20" spans="1:7">
      <c t="s" r="A20" s="3">
        <v>378</v>
      </c>
    </row>
    <row r="21" spans="1:7">
      <c t="s" r="A21" s="4">
        <v>406</v>
      </c>
      <c t="s" r="C21" s="4">
        <v>482</v>
      </c>
    </row>
    <row r="22" spans="1:7">
      <c t="s" r="A22" s="4">
        <v>483</v>
      </c>
    </row>
    <row r="23" spans="1:7">
      <c t="s" r="A23" s="3">
        <v>378</v>
      </c>
    </row>
    <row r="24" spans="1:7">
      <c t="s" r="A24" s="4">
        <v>406</v>
      </c>
      <c t="s" r="C24" s="4">
        <v>484</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37"/>
    <col customWidth="1" max="3" min="3" width="30"/>
  </cols>
  <sheetData>
    <row r="1" spans="1:3">
      <c t="s" r="A1" s="1">
        <v>485</v>
      </c>
      <c t="s" r="B1" s="2">
        <v>1</v>
      </c>
    </row>
    <row r="2" spans="1:3">
      <c t="s" r="B2" s="2">
        <v>486</v>
      </c>
      <c t="s" r="C2" s="2">
        <v>487</v>
      </c>
    </row>
    <row r="3" spans="1:3">
      <c t="s" r="A3" s="3">
        <v>488</v>
      </c>
    </row>
    <row r="4" spans="1:3">
      <c t="s" r="A4" s="4">
        <v>60</v>
      </c>
      <c t="n" r="B4" s="5">
        <v>10000000</v>
      </c>
      <c t="n" r="C4" s="5">
        <v>10000000</v>
      </c>
    </row>
    <row r="5" spans="1:3">
      <c t="s" r="A5" s="4">
        <v>489</v>
      </c>
      <c t="n" r="B5" s="8">
        <v>0.001</v>
      </c>
      <c t="n" r="C5" s="8">
        <v>0.001</v>
      </c>
    </row>
    <row r="6" spans="1:3">
      <c t="s" r="A6" s="4">
        <v>61</v>
      </c>
      <c t="n" r="B6" s="5">
        <v>0</v>
      </c>
      <c t="n" r="C6" s="5">
        <v>0</v>
      </c>
    </row>
    <row r="7" spans="1:3">
      <c t="s" r="A7" s="4">
        <v>62</v>
      </c>
      <c t="n" r="B7" s="5">
        <v>0</v>
      </c>
      <c t="n" r="C7" s="5">
        <v>0</v>
      </c>
    </row>
    <row r="8" spans="1:3">
      <c t="s" r="A8" s="4">
        <v>64</v>
      </c>
      <c t="n" r="B8" s="5">
        <v>500000000</v>
      </c>
      <c t="n" r="C8" s="5">
        <v>500000000</v>
      </c>
    </row>
    <row r="9" spans="1:3">
      <c t="s" r="A9" s="4">
        <v>490</v>
      </c>
      <c t="n" r="B9" s="8">
        <v>0.001</v>
      </c>
      <c t="n" r="C9" s="8">
        <v>0.001</v>
      </c>
    </row>
    <row r="10" spans="1:3">
      <c t="s" r="A10" s="4">
        <v>65</v>
      </c>
      <c t="n" r="B10" s="5">
        <v>311836678</v>
      </c>
      <c t="n" r="C10" s="5">
        <v>307808000</v>
      </c>
    </row>
    <row r="11" spans="1:3">
      <c t="s" r="A11" s="4">
        <v>66</v>
      </c>
      <c t="n" r="B11" s="5">
        <v>311836678</v>
      </c>
      <c t="n" r="C11" s="5">
        <v>307808000</v>
      </c>
    </row>
    <row r="12" spans="1:3">
      <c t="s" r="A12" s="4">
        <v>491</v>
      </c>
    </row>
    <row r="13" spans="1:3">
      <c t="s" r="A13" s="3">
        <v>488</v>
      </c>
    </row>
    <row r="14" spans="1:3">
      <c t="s" r="A14" s="4">
        <v>492</v>
      </c>
      <c t="n" r="B14" s="5">
        <v>45000000</v>
      </c>
    </row>
    <row r="15" spans="1:3">
      <c t="s" r="A15" s="4">
        <v>493</v>
      </c>
    </row>
    <row r="16" spans="1:3">
      <c t="s" r="A16" s="3">
        <v>488</v>
      </c>
    </row>
    <row r="17" spans="1:3">
      <c t="s" r="A17" s="4">
        <v>494</v>
      </c>
      <c t="n" r="B17" s="5">
        <v>4110109</v>
      </c>
    </row>
    <row r="18" spans="1:3">
      <c t="s" r="A18" s="4">
        <v>495</v>
      </c>
      <c t="s" r="B18" s="4">
        <v>496</v>
      </c>
    </row>
    <row r="19" spans="1:3">
      <c t="s" r="A19" s="4">
        <v>497</v>
      </c>
      <c t="n" r="B19" s="9">
        <v>0.35</v>
      </c>
    </row>
    <row r="20" spans="1:3">
      <c t="s" r="A20" s="4">
        <v>498</v>
      </c>
      <c t="n" r="B20" s="5">
        <v>3874842</v>
      </c>
    </row>
    <row r="21" spans="1:3">
      <c t="s" r="A21" s="4">
        <v>499</v>
      </c>
    </row>
    <row r="22" spans="1:3">
      <c t="s" r="A22" s="3">
        <v>488</v>
      </c>
    </row>
    <row r="23" spans="1:3">
      <c t="s" r="A23" s="4">
        <v>494</v>
      </c>
      <c t="n" r="B23" s="5">
        <v>1872973</v>
      </c>
    </row>
    <row r="24" spans="1:3">
      <c t="s" r="A24" s="4">
        <v>495</v>
      </c>
      <c t="s" r="B24" s="4">
        <v>325</v>
      </c>
    </row>
    <row r="25" spans="1:3">
      <c t="s" r="A25" s="4">
        <v>500</v>
      </c>
      <c t="n" r="B25" s="5">
        <v>1</v>
      </c>
    </row>
    <row r="26" spans="1:3">
      <c t="s" r="A26" s="4">
        <v>498</v>
      </c>
      <c t="n" r="B26" s="5">
        <v>153477</v>
      </c>
    </row>
    <row r="27" spans="1:3">
      <c t="s" r="A27" s="4">
        <v>501</v>
      </c>
    </row>
    <row r="28" spans="1:3">
      <c t="s" r="A28" s="3">
        <v>488</v>
      </c>
    </row>
    <row r="29" spans="1:3">
      <c t="s" r="A29" s="4">
        <v>502</v>
      </c>
      <c t="n" r="B29" s="12">
        <v>1.5</v>
      </c>
    </row>
    <row r="30" spans="1:3">
      <c t="s" r="A30" s="4">
        <v>503</v>
      </c>
    </row>
    <row r="31" spans="1:3">
      <c t="s" r="A31" s="3">
        <v>488</v>
      </c>
    </row>
    <row r="32" spans="1:3">
      <c t="s" r="A32" s="4">
        <v>502</v>
      </c>
      <c t="n" r="B32" s="5">
        <v>0</v>
      </c>
    </row>
    <row r="33" spans="1:3">
      <c t="s" r="A33" s="4">
        <v>504</v>
      </c>
    </row>
    <row r="34" spans="1:3">
      <c t="s" r="A34" s="3">
        <v>488</v>
      </c>
    </row>
    <row r="35" spans="1:3">
      <c t="s" r="A35" s="4">
        <v>505</v>
      </c>
      <c t="n" r="B35" s="10">
        <v>2.1</v>
      </c>
    </row>
    <row r="36" spans="1:3">
      <c t="s" r="A36" s="4">
        <v>506</v>
      </c>
    </row>
    <row r="37" spans="1:3">
      <c t="s" r="A37" s="3">
        <v>488</v>
      </c>
    </row>
    <row r="38" spans="1:3">
      <c t="s" r="A38" s="4">
        <v>495</v>
      </c>
      <c t="s" r="B38" s="4">
        <v>50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7"/>
    <col customWidth="1" max="2" min="2" width="80"/>
  </cols>
  <sheetData>
    <row r="1" spans="1:2">
      <c t="s" r="A1" s="1">
        <v>508</v>
      </c>
      <c t="s" r="B1" s="2">
        <v>1</v>
      </c>
    </row>
    <row r="2" spans="1:2">
      <c t="s" r="B2" s="2">
        <v>2</v>
      </c>
    </row>
    <row r="3" spans="1:2">
      <c t="s" r="A3" s="4">
        <v>509</v>
      </c>
    </row>
    <row r="4" spans="1:2">
      <c t="s" r="A4" s="3">
        <v>510</v>
      </c>
    </row>
    <row r="5" spans="1:2">
      <c t="s" r="A5" s="4">
        <v>511</v>
      </c>
      <c t="n" r="B5" s="5">
        <v>2008</v>
      </c>
    </row>
    <row r="6" spans="1:2">
      <c t="s" r="A6" s="4">
        <v>512</v>
      </c>
    </row>
    <row r="7" spans="1:2">
      <c t="s" r="A7" s="3">
        <v>510</v>
      </c>
    </row>
    <row r="8" spans="1:2">
      <c t="s" r="A8" s="4">
        <v>513</v>
      </c>
      <c t="s" r="B8" s="4">
        <v>51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r="1" spans="1:5">
      <c t="s" r="A1" s="1">
        <v>67</v>
      </c>
      <c t="s" r="B1" s="2">
        <v>68</v>
      </c>
      <c t="s" r="D1" s="2">
        <v>1</v>
      </c>
    </row>
    <row r="2" spans="1:5">
      <c t="s" r="B2" s="2">
        <v>2</v>
      </c>
      <c t="s" r="C2" s="2">
        <v>69</v>
      </c>
      <c t="s" r="D2" s="2">
        <v>2</v>
      </c>
      <c t="s" r="E2" s="2">
        <v>69</v>
      </c>
    </row>
    <row r="3" spans="1:5">
      <c t="s" r="A3" s="3">
        <v>70</v>
      </c>
    </row>
    <row r="4" spans="1:5">
      <c t="s" r="A4" s="4">
        <v>71</v>
      </c>
      <c t="n" r="B4" s="7">
        <v>197133</v>
      </c>
      <c t="n" r="C4" s="7">
        <v>189648</v>
      </c>
      <c t="n" r="D4" s="7">
        <v>608002</v>
      </c>
      <c t="n" r="E4" s="7">
        <v>602859</v>
      </c>
    </row>
    <row r="5" spans="1:5">
      <c t="s" r="A5" s="4">
        <v>72</v>
      </c>
      <c t="n" r="B5" s="5">
        <v>1923</v>
      </c>
      <c t="n" r="C5" s="5">
        <v>1923</v>
      </c>
      <c t="n" r="D5" s="5">
        <v>5706</v>
      </c>
      <c t="n" r="E5" s="5">
        <v>12474</v>
      </c>
    </row>
    <row r="6" spans="1:5">
      <c t="s" r="A6" s="4">
        <v>73</v>
      </c>
      <c t="n" r="B6" s="5">
        <v>9435</v>
      </c>
      <c t="n" r="C6" s="5">
        <v>15947</v>
      </c>
      <c t="n" r="D6" s="5">
        <v>24693</v>
      </c>
      <c t="n" r="E6" s="5">
        <v>44368</v>
      </c>
    </row>
    <row r="7" spans="1:5">
      <c t="s" r="A7" s="4">
        <v>74</v>
      </c>
      <c t="n" r="B7" s="5">
        <v>208491</v>
      </c>
      <c t="n" r="C7" s="5">
        <v>207518</v>
      </c>
      <c t="n" r="D7" s="5">
        <v>638401</v>
      </c>
      <c t="n" r="E7" s="5">
        <v>659701</v>
      </c>
    </row>
    <row r="8" spans="1:5">
      <c t="s" r="A8" s="3">
        <v>75</v>
      </c>
    </row>
    <row r="9" spans="1:5">
      <c t="s" r="A9" s="4">
        <v>76</v>
      </c>
      <c t="n" r="B9" s="5">
        <v>94420</v>
      </c>
      <c t="n" r="C9" s="5">
        <v>111271</v>
      </c>
      <c t="n" r="D9" s="5">
        <v>285777</v>
      </c>
      <c t="n" r="E9" s="5">
        <v>310995</v>
      </c>
    </row>
    <row r="10" spans="1:5">
      <c t="s" r="A10" s="4">
        <v>77</v>
      </c>
      <c t="n" r="B10" s="5">
        <v>10682</v>
      </c>
      <c t="n" r="C10" s="5">
        <v>9980</v>
      </c>
      <c t="n" r="D10" s="5">
        <v>27613</v>
      </c>
      <c t="n" r="E10" s="5">
        <v>26461</v>
      </c>
    </row>
    <row r="11" spans="1:5">
      <c t="s" r="A11" s="4">
        <v>78</v>
      </c>
      <c t="n" r="B11" s="5">
        <v>31764</v>
      </c>
      <c t="n" r="C11" s="5">
        <v>31639</v>
      </c>
      <c t="n" r="D11" s="5">
        <v>95168</v>
      </c>
      <c t="n" r="E11" s="5">
        <v>94894</v>
      </c>
    </row>
    <row r="12" spans="1:5">
      <c t="s" r="A12" s="4">
        <v>79</v>
      </c>
      <c t="n" r="B12" s="5">
        <v>31189</v>
      </c>
      <c t="n" r="D12" s="5">
        <v>31189</v>
      </c>
    </row>
    <row r="13" spans="1:5">
      <c t="s" r="A13" s="4">
        <v>80</v>
      </c>
      <c t="n" r="B13" s="5">
        <v>2504</v>
      </c>
      <c t="n" r="D13" s="5">
        <v>2504</v>
      </c>
    </row>
    <row r="14" spans="1:5">
      <c t="s" r="A14" s="4">
        <v>81</v>
      </c>
      <c t="n" r="B14" s="5">
        <v>170559</v>
      </c>
      <c t="n" r="C14" s="5">
        <v>152890</v>
      </c>
      <c t="n" r="D14" s="5">
        <v>442251</v>
      </c>
      <c t="n" r="E14" s="5">
        <v>432350</v>
      </c>
    </row>
    <row r="15" spans="1:5">
      <c t="s" r="A15" s="4">
        <v>82</v>
      </c>
      <c t="n" r="B15" s="5">
        <v>37932</v>
      </c>
      <c t="n" r="C15" s="5">
        <v>54628</v>
      </c>
      <c t="n" r="D15" s="5">
        <v>196150</v>
      </c>
      <c t="n" r="E15" s="5">
        <v>227351</v>
      </c>
    </row>
    <row r="16" spans="1:5">
      <c t="s" r="A16" s="3">
        <v>83</v>
      </c>
    </row>
    <row r="17" spans="1:5">
      <c t="s" r="A17" s="4">
        <v>84</v>
      </c>
      <c t="n" r="B17" s="5">
        <v>22</v>
      </c>
      <c t="n" r="C17" s="5">
        <v>14</v>
      </c>
      <c t="n" r="D17" s="5">
        <v>33</v>
      </c>
      <c t="n" r="E17" s="5">
        <v>38</v>
      </c>
    </row>
    <row r="18" spans="1:5">
      <c t="s" r="A18" s="4">
        <v>85</v>
      </c>
      <c t="n" r="B18" s="5">
        <v>-48334</v>
      </c>
      <c t="n" r="C18" s="5">
        <v>-53376</v>
      </c>
      <c t="n" r="D18" s="5">
        <v>-147529</v>
      </c>
      <c t="n" r="E18" s="5">
        <v>-162149</v>
      </c>
    </row>
    <row r="19" spans="1:5">
      <c t="s" r="A19" s="4">
        <v>86</v>
      </c>
      <c t="n" r="B19" s="5">
        <v>12732</v>
      </c>
      <c t="n" r="C19" s="5">
        <v>1051</v>
      </c>
      <c t="n" r="D19" s="5">
        <v>38954</v>
      </c>
      <c t="n" r="E19" s="5">
        <v>-462</v>
      </c>
    </row>
    <row r="20" spans="1:5">
      <c t="s" r="A20" s="4">
        <v>87</v>
      </c>
      <c t="n" r="B20" s="5">
        <v>339</v>
      </c>
      <c t="n" r="C20" s="5">
        <v>376</v>
      </c>
      <c t="n" r="D20" s="5">
        <v>1963</v>
      </c>
      <c t="n" r="E20" s="5">
        <v>616</v>
      </c>
    </row>
    <row r="21" spans="1:5">
      <c t="s" r="A21" s="4">
        <v>88</v>
      </c>
      <c t="n" r="B21" s="5">
        <v>-35241</v>
      </c>
      <c t="n" r="C21" s="5">
        <v>-51935</v>
      </c>
      <c t="n" r="D21" s="5">
        <v>-106579</v>
      </c>
      <c t="n" r="E21" s="5">
        <v>-161957</v>
      </c>
    </row>
    <row r="22" spans="1:5">
      <c t="s" r="A22" s="4">
        <v>89</v>
      </c>
      <c t="n" r="B22" s="5">
        <v>2691</v>
      </c>
      <c t="n" r="C22" s="5">
        <v>2693</v>
      </c>
      <c t="n" r="D22" s="5">
        <v>89571</v>
      </c>
      <c t="n" r="E22" s="5">
        <v>65394</v>
      </c>
    </row>
    <row r="23" spans="1:5">
      <c t="s" r="A23" s="4">
        <v>90</v>
      </c>
      <c t="n" r="B23" s="5">
        <v>55139</v>
      </c>
      <c t="n" r="C23" s="5">
        <v>8309</v>
      </c>
      <c t="n" r="D23" s="5">
        <v>95625</v>
      </c>
      <c t="n" r="E23" s="5">
        <v>36008</v>
      </c>
    </row>
    <row r="24" spans="1:5">
      <c t="s" r="A24" s="4">
        <v>91</v>
      </c>
      <c t="n" r="B24" s="7">
        <v>-52448</v>
      </c>
      <c t="n" r="C24" s="7">
        <v>-5616</v>
      </c>
      <c t="n" r="D24" s="7">
        <v>-6054</v>
      </c>
      <c t="n" r="E24" s="7">
        <v>29386</v>
      </c>
    </row>
    <row r="25" spans="1:5">
      <c t="s" r="A25" s="3">
        <v>92</v>
      </c>
    </row>
    <row r="26" spans="1:5">
      <c t="s" r="A26" s="4">
        <v>93</v>
      </c>
      <c t="n" r="B26" s="9">
        <v>-0.17</v>
      </c>
      <c t="n" r="C26" s="9">
        <v>-0.02</v>
      </c>
      <c t="n" r="D26" s="9">
        <v>-0.02</v>
      </c>
      <c t="n" r="E26" s="9">
        <v>0.1</v>
      </c>
    </row>
    <row r="27" spans="1:5">
      <c t="s" r="A27" s="4">
        <v>94</v>
      </c>
      <c t="n" r="B27" s="9">
        <v>-0.17</v>
      </c>
      <c t="n" r="C27" s="9">
        <v>-0.02</v>
      </c>
      <c t="n" r="D27" s="9">
        <v>-0.02</v>
      </c>
      <c t="n" r="E27" s="9">
        <v>0.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s>
  <sheetData>
    <row r="1" spans="1:4">
      <c t="s" r="A1" s="1">
        <v>515</v>
      </c>
      <c t="s" r="B1" s="2">
        <v>516</v>
      </c>
      <c t="s" r="C1" s="2">
        <v>2</v>
      </c>
      <c t="s" r="D1" s="2">
        <v>69</v>
      </c>
    </row>
    <row r="2" spans="1:4">
      <c t="s" r="A2" s="3">
        <v>517</v>
      </c>
    </row>
    <row r="3" spans="1:4">
      <c t="s" r="A3" s="4">
        <v>518</v>
      </c>
      <c t="n" r="C3" s="7">
        <v>4013000</v>
      </c>
      <c t="n" r="D3" s="7">
        <v>3759000</v>
      </c>
    </row>
    <row r="4" spans="1:4">
      <c t="s" r="A4" s="4">
        <v>519</v>
      </c>
    </row>
    <row r="5" spans="1:4">
      <c t="s" r="A5" s="3">
        <v>517</v>
      </c>
    </row>
    <row r="6" spans="1:4">
      <c t="s" r="A6" s="4">
        <v>246</v>
      </c>
      <c t="n" r="B6" s="7">
        <v>59500000</v>
      </c>
    </row>
    <row r="7" spans="1:4">
      <c t="s" r="A7" s="4">
        <v>518</v>
      </c>
      <c t="n" r="B7" s="5">
        <v>31200000</v>
      </c>
    </row>
    <row r="8" spans="1:4">
      <c t="s" r="A8" s="4">
        <v>520</v>
      </c>
    </row>
    <row r="9" spans="1:4">
      <c t="s" r="A9" s="3">
        <v>517</v>
      </c>
    </row>
    <row r="10" spans="1:4">
      <c t="s" r="A10" s="4">
        <v>521</v>
      </c>
      <c t="n" r="B10" s="7">
        <v>595000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t="s" r="A1" s="1">
        <v>522</v>
      </c>
      <c t="s" r="B1" s="2">
        <v>2</v>
      </c>
      <c t="s" r="C1" s="2">
        <v>25</v>
      </c>
    </row>
    <row r="2" spans="1:3">
      <c t="s" r="A2" s="3">
        <v>523</v>
      </c>
    </row>
    <row r="3" spans="1:3">
      <c t="s" r="A3" s="4">
        <v>524</v>
      </c>
      <c t="n" r="B3" s="7">
        <v>2501</v>
      </c>
      <c t="n" r="C3" s="7">
        <v>12260</v>
      </c>
    </row>
    <row r="4" spans="1:3">
      <c t="s" r="A4" s="4">
        <v>525</v>
      </c>
      <c t="n" r="B4" s="5">
        <v>8465</v>
      </c>
      <c t="n" r="C4" s="5">
        <v>7847</v>
      </c>
    </row>
    <row r="5" spans="1:3">
      <c t="s" r="A5" s="4">
        <v>526</v>
      </c>
      <c t="n" r="B5" s="5">
        <v>46</v>
      </c>
      <c t="n" r="C5" s="5">
        <v>279</v>
      </c>
    </row>
    <row r="6" spans="1:3">
      <c t="s" r="A6" s="4">
        <v>527</v>
      </c>
      <c t="n" r="B6" s="5">
        <v>2936</v>
      </c>
      <c t="n" r="C6" s="5">
        <v>2126</v>
      </c>
    </row>
    <row r="7" spans="1:3">
      <c t="s" r="A7" s="4">
        <v>528</v>
      </c>
      <c t="n" r="B7" s="5">
        <v>2719</v>
      </c>
      <c t="n" r="C7" s="5">
        <v>1468</v>
      </c>
    </row>
    <row r="8" spans="1:3">
      <c t="s" r="A8" s="4">
        <v>529</v>
      </c>
      <c t="n" r="B8" s="5">
        <v>6461</v>
      </c>
      <c t="n" r="C8" s="5">
        <v>4638</v>
      </c>
    </row>
    <row r="9" spans="1:3">
      <c t="s" r="A9" s="4">
        <v>30</v>
      </c>
      <c t="n" r="B9" s="7">
        <v>23128</v>
      </c>
      <c t="n" r="C9" s="7">
        <v>28618</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t="s" r="A1" s="1">
        <v>530</v>
      </c>
      <c t="s" r="B1" s="2">
        <v>2</v>
      </c>
      <c t="s" r="C1" s="2">
        <v>25</v>
      </c>
    </row>
    <row r="2" spans="1:3">
      <c t="s" r="A2" s="3">
        <v>531</v>
      </c>
    </row>
    <row r="3" spans="1:3">
      <c t="s" r="A3" s="4">
        <v>32</v>
      </c>
      <c t="n" r="B3" s="7">
        <v>3475579</v>
      </c>
      <c t="n" r="C3" s="7">
        <v>3524566</v>
      </c>
    </row>
    <row r="4" spans="1:3">
      <c t="s" r="A4" s="4">
        <v>33</v>
      </c>
      <c t="n" r="B4" s="5">
        <v>-500696</v>
      </c>
      <c t="n" r="C4" s="5">
        <v>-406674</v>
      </c>
    </row>
    <row r="5" spans="1:3">
      <c t="s" r="A5" s="4">
        <v>34</v>
      </c>
      <c t="n" r="B5" s="5">
        <v>2974883</v>
      </c>
      <c t="n" r="C5" s="5">
        <v>3117892</v>
      </c>
    </row>
    <row r="6" spans="1:3">
      <c t="s" r="A6" s="4">
        <v>532</v>
      </c>
    </row>
    <row r="7" spans="1:3">
      <c t="s" r="A7" s="3">
        <v>531</v>
      </c>
    </row>
    <row r="8" spans="1:3">
      <c t="s" r="A8" s="4">
        <v>32</v>
      </c>
      <c t="n" r="B8" s="5">
        <v>3408663</v>
      </c>
      <c t="n" r="C8" s="5">
        <v>3391024</v>
      </c>
    </row>
    <row r="9" spans="1:3">
      <c t="s" r="A9" s="4">
        <v>533</v>
      </c>
    </row>
    <row r="10" spans="1:3">
      <c t="s" r="A10" s="3">
        <v>531</v>
      </c>
    </row>
    <row r="11" spans="1:3">
      <c t="s" r="A11" s="4">
        <v>32</v>
      </c>
      <c t="n" r="B11" s="5">
        <v>43152</v>
      </c>
      <c t="n" r="C11" s="5">
        <v>113229</v>
      </c>
    </row>
    <row r="12" spans="1:3">
      <c t="s" r="A12" s="4">
        <v>534</v>
      </c>
    </row>
    <row r="13" spans="1:3">
      <c t="s" r="A13" s="3">
        <v>531</v>
      </c>
    </row>
    <row r="14" spans="1:3">
      <c t="s" r="A14" s="4">
        <v>32</v>
      </c>
      <c t="n" r="B14" s="5">
        <v>21322</v>
      </c>
      <c t="n" r="C14" s="5">
        <v>18333</v>
      </c>
    </row>
    <row r="15" spans="1:3">
      <c t="s" r="A15" s="4">
        <v>535</v>
      </c>
    </row>
    <row r="16" spans="1:3">
      <c t="s" r="A16" s="3">
        <v>531</v>
      </c>
    </row>
    <row r="17" spans="1:3">
      <c t="s" r="A17" s="4">
        <v>32</v>
      </c>
      <c t="n" r="B17" s="7">
        <v>2442</v>
      </c>
      <c t="n" r="C17" s="7">
        <v>198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t="s" r="A1" s="1">
        <v>536</v>
      </c>
      <c t="s" r="B1" s="2">
        <v>2</v>
      </c>
      <c t="s" r="C1" s="2">
        <v>25</v>
      </c>
    </row>
    <row r="2" spans="1:3">
      <c t="s" r="A2" s="3">
        <v>523</v>
      </c>
    </row>
    <row r="3" spans="1:3">
      <c t="s" r="A3" s="4">
        <v>537</v>
      </c>
      <c t="n" r="B3" s="7">
        <v>33057</v>
      </c>
      <c t="n" r="C3" s="7">
        <v>42294</v>
      </c>
    </row>
    <row r="4" spans="1:3">
      <c t="s" r="A4" s="4">
        <v>538</v>
      </c>
      <c t="n" r="B4" s="5">
        <v>3600</v>
      </c>
      <c t="n" r="C4" s="5">
        <v>6600</v>
      </c>
    </row>
    <row r="5" spans="1:3">
      <c t="s" r="A5" s="4">
        <v>539</v>
      </c>
      <c t="n" r="B5" s="5">
        <v>59500</v>
      </c>
    </row>
    <row r="6" spans="1:3">
      <c t="s" r="A6" s="4">
        <v>540</v>
      </c>
      <c t="n" r="B6" s="5">
        <v>10174</v>
      </c>
      <c t="n" r="C6" s="5">
        <v>7767</v>
      </c>
    </row>
    <row r="7" spans="1:3">
      <c t="s" r="A7" s="4">
        <v>541</v>
      </c>
      <c t="n" r="C7" s="5">
        <v>6127</v>
      </c>
    </row>
    <row r="8" spans="1:3">
      <c t="s" r="A8" s="4">
        <v>542</v>
      </c>
      <c t="n" r="B8" s="5">
        <v>8653</v>
      </c>
      <c t="n" r="C8" s="5">
        <v>15715</v>
      </c>
    </row>
    <row r="9" spans="1:3">
      <c t="s" r="A9" s="4">
        <v>543</v>
      </c>
      <c t="n" r="B9" s="5">
        <v>111</v>
      </c>
      <c t="n" r="C9" s="5">
        <v>29</v>
      </c>
    </row>
    <row r="10" spans="1:3">
      <c t="s" r="A10" s="4">
        <v>544</v>
      </c>
      <c t="n" r="B10" s="5">
        <v>1230</v>
      </c>
      <c t="n" r="C10" s="5">
        <v>1365</v>
      </c>
    </row>
    <row r="11" spans="1:3">
      <c t="s" r="A11" s="4">
        <v>37</v>
      </c>
      <c t="n" r="B11" s="7">
        <v>116325</v>
      </c>
      <c t="n" r="C11" s="7">
        <v>79897</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t="s" r="A1" s="1">
        <v>545</v>
      </c>
      <c t="s" r="B1" s="2">
        <v>2</v>
      </c>
      <c t="s" r="C1" s="2">
        <v>25</v>
      </c>
    </row>
    <row r="2" spans="1:3">
      <c t="s" r="A2" s="3">
        <v>546</v>
      </c>
    </row>
    <row r="3" spans="1:3">
      <c t="s" r="A3" s="4">
        <v>123</v>
      </c>
      <c t="n" r="B3" s="7">
        <v>77333</v>
      </c>
      <c t="n" r="C3" s="7">
        <v>44770</v>
      </c>
    </row>
    <row r="4" spans="1:3">
      <c t="s" r="A4" s="4">
        <v>547</v>
      </c>
      <c t="n" r="B4" s="5">
        <v>18659</v>
      </c>
      <c t="n" r="C4" s="5">
        <v>21490</v>
      </c>
    </row>
    <row r="5" spans="1:3">
      <c t="s" r="A5" s="4">
        <v>80</v>
      </c>
      <c t="n" r="B5" s="5">
        <v>2504</v>
      </c>
    </row>
    <row r="6" spans="1:3">
      <c t="s" r="A6" s="4">
        <v>548</v>
      </c>
      <c t="n" r="C6" s="5">
        <v>9956</v>
      </c>
    </row>
    <row r="7" spans="1:3">
      <c t="s" r="A7" s="4">
        <v>549</v>
      </c>
      <c t="n" r="B7" s="5">
        <v>72061</v>
      </c>
      <c t="n" r="C7" s="5">
        <v>18358</v>
      </c>
    </row>
    <row r="8" spans="1:3">
      <c t="s" r="A8" s="4">
        <v>529</v>
      </c>
      <c t="n" r="B8" s="5">
        <v>2977</v>
      </c>
      <c t="n" r="C8" s="5">
        <v>6963</v>
      </c>
    </row>
    <row r="9" spans="1:3">
      <c t="s" r="A9" s="4">
        <v>41</v>
      </c>
      <c t="n" r="B9" s="7">
        <v>173534</v>
      </c>
      <c t="n" r="C9" s="7">
        <v>101537</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t="s" r="A1" s="1">
        <v>550</v>
      </c>
      <c t="s" r="B1" s="2">
        <v>2</v>
      </c>
      <c t="s" r="C1" s="2">
        <v>25</v>
      </c>
    </row>
    <row r="2" spans="1:3">
      <c t="s" r="A2" s="3">
        <v>551</v>
      </c>
    </row>
    <row r="3" spans="1:3">
      <c t="s" r="A3" s="4">
        <v>552</v>
      </c>
      <c t="n" r="B3" s="7">
        <v>26964</v>
      </c>
      <c t="n" r="C3" s="7">
        <v>72158</v>
      </c>
    </row>
    <row r="4" spans="1:3">
      <c t="s" r="A4" s="4">
        <v>543</v>
      </c>
      <c t="n" r="B4" s="5">
        <v>2413</v>
      </c>
      <c t="n" r="C4" s="5">
        <v>2517</v>
      </c>
    </row>
    <row r="5" spans="1:3">
      <c t="s" r="A5" s="4">
        <v>553</v>
      </c>
      <c t="n" r="B5" s="5">
        <v>11202</v>
      </c>
      <c t="n" r="C5" s="5">
        <v>10652</v>
      </c>
    </row>
    <row r="6" spans="1:3">
      <c t="s" r="A6" s="4">
        <v>554</v>
      </c>
      <c t="n" r="B6" s="7">
        <v>40579</v>
      </c>
      <c t="n" r="C6" s="7">
        <v>85327</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22"/>
    <col customWidth="1" max="3" min="3" width="22"/>
    <col customWidth="1" max="4" min="4" width="80"/>
    <col customWidth="1" max="5" min="5" width="22"/>
  </cols>
  <sheetData>
    <row r="1" spans="1:5">
      <c t="s" r="A1" s="1">
        <v>555</v>
      </c>
      <c t="s" r="B1" s="2">
        <v>68</v>
      </c>
      <c t="s" r="D1" s="2">
        <v>1</v>
      </c>
    </row>
    <row r="2" spans="1:5">
      <c t="s" r="B2" s="2">
        <v>556</v>
      </c>
      <c t="s" r="C2" s="2">
        <v>557</v>
      </c>
      <c t="s" r="D2" s="2">
        <v>558</v>
      </c>
      <c t="s" r="E2" s="2">
        <v>557</v>
      </c>
    </row>
    <row r="3" spans="1:5">
      <c t="s" r="A3" s="3">
        <v>559</v>
      </c>
    </row>
    <row r="4" spans="1:5">
      <c t="s" r="A4" s="4">
        <v>560</v>
      </c>
      <c t="n" r="D4" s="5">
        <v>1</v>
      </c>
    </row>
    <row r="5" spans="1:5">
      <c t="s" r="A5" s="4">
        <v>561</v>
      </c>
      <c t="s" r="D5" s="4">
        <v>562</v>
      </c>
    </row>
    <row r="6" spans="1:5">
      <c t="s" r="A6" s="4">
        <v>563</v>
      </c>
    </row>
    <row r="7" spans="1:5">
      <c t="s" r="A7" s="3">
        <v>559</v>
      </c>
    </row>
    <row r="8" spans="1:5">
      <c t="s" r="A8" s="4">
        <v>564</v>
      </c>
      <c t="n" r="B8" s="5">
        <v>3</v>
      </c>
      <c t="n" r="C8" s="5">
        <v>3</v>
      </c>
      <c t="n" r="D8" s="5">
        <v>3</v>
      </c>
      <c t="n" r="E8" s="5">
        <v>3</v>
      </c>
    </row>
    <row r="9" spans="1:5">
      <c t="s" r="A9" s="4">
        <v>565</v>
      </c>
    </row>
    <row r="10" spans="1:5">
      <c t="s" r="A10" s="3">
        <v>559</v>
      </c>
    </row>
    <row r="11" spans="1:5">
      <c t="s" r="A11" s="4">
        <v>566</v>
      </c>
      <c t="s" r="B11" s="4">
        <v>567</v>
      </c>
    </row>
    <row r="12" spans="1:5">
      <c t="s" r="A12" s="4">
        <v>568</v>
      </c>
    </row>
    <row r="13" spans="1:5">
      <c t="s" r="A13" s="3">
        <v>559</v>
      </c>
    </row>
    <row r="14" spans="1:5">
      <c t="s" r="A14" s="4">
        <v>566</v>
      </c>
      <c t="s" r="B14" s="4">
        <v>569</v>
      </c>
    </row>
    <row r="15" spans="1:5">
      <c t="s" r="A15" s="4">
        <v>570</v>
      </c>
    </row>
    <row r="16" spans="1:5">
      <c t="s" r="A16" s="3">
        <v>559</v>
      </c>
    </row>
    <row r="17" spans="1:5">
      <c t="s" r="A17" s="4">
        <v>566</v>
      </c>
      <c t="s" r="B17" s="4">
        <v>571</v>
      </c>
      <c t="s" r="C17" s="4">
        <v>567</v>
      </c>
      <c t="s" r="D17" s="4">
        <v>572</v>
      </c>
      <c t="s" r="E17" s="4">
        <v>279</v>
      </c>
    </row>
    <row r="18" spans="1:5">
      <c t="s" r="A18" s="4">
        <v>573</v>
      </c>
    </row>
    <row r="19" spans="1:5">
      <c t="s" r="A19" s="3">
        <v>559</v>
      </c>
    </row>
    <row r="20" spans="1:5">
      <c t="s" r="A20" s="4">
        <v>566</v>
      </c>
      <c t="s" r="B20" s="4">
        <v>574</v>
      </c>
      <c t="s" r="C20" s="4">
        <v>567</v>
      </c>
      <c t="s" r="D20" s="4">
        <v>279</v>
      </c>
      <c t="s" r="E20" s="4">
        <v>575</v>
      </c>
    </row>
    <row r="21" spans="1:5">
      <c t="s" r="A21" s="4">
        <v>576</v>
      </c>
    </row>
    <row r="22" spans="1:5">
      <c t="s" r="A22" s="3">
        <v>559</v>
      </c>
    </row>
    <row r="23" spans="1:5">
      <c t="s" r="A23" s="4">
        <v>566</v>
      </c>
      <c t="s" r="B23" s="4">
        <v>279</v>
      </c>
      <c t="s" r="C23" s="4">
        <v>577</v>
      </c>
      <c t="s" r="D23" s="4">
        <v>567</v>
      </c>
      <c t="s" r="E23" s="4">
        <v>577</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578</v>
      </c>
      <c t="s" r="B1" s="2">
        <v>2</v>
      </c>
      <c t="s" r="C1" s="2">
        <v>229</v>
      </c>
      <c t="s" r="D1" s="2">
        <v>300</v>
      </c>
    </row>
    <row r="2" spans="1:4">
      <c t="s" r="A2" s="4">
        <v>308</v>
      </c>
    </row>
    <row r="3" spans="1:4">
      <c t="s" r="A3" s="3">
        <v>378</v>
      </c>
    </row>
    <row r="4" spans="1:4">
      <c t="s" r="A4" s="4">
        <v>262</v>
      </c>
      <c t="s" r="B4" s="4">
        <v>309</v>
      </c>
      <c t="s" r="C4" s="4">
        <v>309</v>
      </c>
    </row>
    <row r="5" spans="1:4">
      <c t="s" r="A5" s="4">
        <v>260</v>
      </c>
    </row>
    <row r="6" spans="1:4">
      <c t="s" r="A6" s="3">
        <v>378</v>
      </c>
    </row>
    <row r="7" spans="1:4">
      <c t="s" r="A7" s="4">
        <v>262</v>
      </c>
      <c t="s" r="B7" s="4">
        <v>263</v>
      </c>
      <c t="s" r="D7" s="4">
        <v>263</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88"/>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4"/>
  </cols>
  <sheetData>
    <row r="1" spans="1:5">
      <c t="s" r="A1" s="1">
        <v>579</v>
      </c>
      <c t="s" r="B1" s="2">
        <v>2</v>
      </c>
      <c t="s" r="C1" s="2">
        <v>25</v>
      </c>
      <c t="s" r="D1" s="2">
        <v>69</v>
      </c>
      <c t="s" r="E1" s="2">
        <v>580</v>
      </c>
    </row>
    <row r="2" spans="1:5">
      <c t="s" r="A2" s="3">
        <v>581</v>
      </c>
    </row>
    <row r="3" spans="1:5">
      <c t="s" r="A3" s="4">
        <v>582</v>
      </c>
      <c t="n" r="B3" s="7">
        <v>223984</v>
      </c>
      <c t="n" r="C3" s="7">
        <v>82812</v>
      </c>
      <c t="n" r="D3" s="7">
        <v>81315</v>
      </c>
      <c t="n" r="E3" s="7">
        <v>54686</v>
      </c>
    </row>
    <row r="4" spans="1:5">
      <c t="s" r="A4" s="4">
        <v>583</v>
      </c>
      <c t="n" r="B4" s="5">
        <v>191199</v>
      </c>
      <c t="n" r="C4" s="5">
        <v>247938</v>
      </c>
    </row>
    <row r="5" spans="1:5">
      <c t="s" r="A5" s="4">
        <v>31</v>
      </c>
      <c t="n" r="B5" s="5">
        <v>415183</v>
      </c>
      <c t="n" r="C5" s="5">
        <v>330750</v>
      </c>
    </row>
    <row r="6" spans="1:5">
      <c t="s" r="A6" s="4">
        <v>34</v>
      </c>
      <c t="n" r="B6" s="5">
        <v>2974883</v>
      </c>
      <c t="n" r="C6" s="5">
        <v>3117892</v>
      </c>
    </row>
    <row r="7" spans="1:5">
      <c t="s" r="A7" s="4">
        <v>36</v>
      </c>
      <c t="n" r="B7" s="5">
        <v>981</v>
      </c>
      <c t="n" r="C7" s="5">
        <v>1318</v>
      </c>
    </row>
    <row r="8" spans="1:5">
      <c t="s" r="A8" s="4">
        <v>35</v>
      </c>
      <c t="n" r="B8" s="5">
        <v>116325</v>
      </c>
      <c t="n" r="C8" s="5">
        <v>79897</v>
      </c>
    </row>
    <row r="9" spans="1:5">
      <c t="s" r="A9" s="4">
        <v>38</v>
      </c>
      <c t="n" r="B9" s="5">
        <v>3507372</v>
      </c>
      <c t="n" r="C9" s="5">
        <v>3529857</v>
      </c>
    </row>
    <row r="10" spans="1:5">
      <c t="s" r="A10" s="4">
        <v>584</v>
      </c>
      <c t="n" r="B10" s="5">
        <v>221682</v>
      </c>
      <c t="n" r="C10" s="5">
        <v>160676</v>
      </c>
    </row>
    <row r="11" spans="1:5">
      <c t="s" r="A11" s="4">
        <v>42</v>
      </c>
      <c t="n" r="B11" s="5">
        <v>77754</v>
      </c>
      <c t="n" r="C11" s="5">
        <v>95378</v>
      </c>
    </row>
    <row r="12" spans="1:5">
      <c t="s" r="A12" s="4">
        <v>43</v>
      </c>
      <c t="n" r="B12" s="5">
        <v>299436</v>
      </c>
      <c t="n" r="C12" s="5">
        <v>256054</v>
      </c>
    </row>
    <row r="13" spans="1:5">
      <c t="s" r="A13" s="4">
        <v>381</v>
      </c>
      <c t="n" r="B13" s="5">
        <v>2614126</v>
      </c>
      <c t="n" r="C13" s="5">
        <v>2632802</v>
      </c>
    </row>
    <row r="14" spans="1:5">
      <c t="s" r="A14" s="4">
        <v>45</v>
      </c>
      <c t="n" r="B14" s="5">
        <v>40579</v>
      </c>
      <c t="n" r="C14" s="5">
        <v>85327</v>
      </c>
    </row>
    <row r="15" spans="1:5">
      <c t="s" r="A15" s="4">
        <v>585</v>
      </c>
      <c t="n" r="B15" s="5">
        <v>553231</v>
      </c>
      <c t="n" r="C15" s="5">
        <v>555674</v>
      </c>
    </row>
    <row r="16" spans="1:5">
      <c t="s" r="A16" s="4">
        <v>54</v>
      </c>
      <c t="n" r="B16" s="5">
        <v>3507372</v>
      </c>
      <c t="n" r="C16" s="5">
        <v>3529857</v>
      </c>
    </row>
    <row r="17" spans="1:5">
      <c t="s" r="A17" s="4">
        <v>586</v>
      </c>
    </row>
    <row r="18" spans="1:5">
      <c t="s" r="A18" s="3">
        <v>581</v>
      </c>
    </row>
    <row r="19" spans="1:5">
      <c t="s" r="A19" s="4">
        <v>587</v>
      </c>
      <c t="n" r="B19" s="5">
        <v>-207945</v>
      </c>
      <c t="n" r="C19" s="5">
        <v>-970921</v>
      </c>
    </row>
    <row r="20" spans="1:5">
      <c t="s" r="A20" s="4">
        <v>31</v>
      </c>
      <c t="n" r="B20" s="5">
        <v>-207945</v>
      </c>
      <c t="n" r="C20" s="5">
        <v>-970921</v>
      </c>
    </row>
    <row r="21" spans="1:5">
      <c t="s" r="A21" s="4">
        <v>588</v>
      </c>
      <c t="n" r="B21" s="5">
        <v>-4275319</v>
      </c>
      <c t="n" r="C21" s="5">
        <v>-2949036</v>
      </c>
    </row>
    <row r="22" spans="1:5">
      <c t="s" r="A22" s="4">
        <v>38</v>
      </c>
      <c t="n" r="B22" s="5">
        <v>-4483264</v>
      </c>
      <c t="n" r="C22" s="5">
        <v>-3919957</v>
      </c>
    </row>
    <row r="23" spans="1:5">
      <c t="s" r="A23" s="4">
        <v>589</v>
      </c>
      <c t="n" r="B23" s="5">
        <v>-207945</v>
      </c>
      <c t="n" r="C23" s="5">
        <v>-970921</v>
      </c>
    </row>
    <row r="24" spans="1:5">
      <c t="s" r="A24" s="4">
        <v>43</v>
      </c>
      <c t="n" r="B24" s="5">
        <v>-207945</v>
      </c>
      <c t="n" r="C24" s="5">
        <v>-970921</v>
      </c>
    </row>
    <row r="25" spans="1:5">
      <c t="s" r="A25" s="4">
        <v>585</v>
      </c>
      <c t="n" r="B25" s="5">
        <v>-4275319</v>
      </c>
      <c t="n" r="C25" s="5">
        <v>-2949036</v>
      </c>
    </row>
    <row r="26" spans="1:5">
      <c t="s" r="A26" s="4">
        <v>54</v>
      </c>
      <c t="n" r="B26" s="5">
        <v>-4483264</v>
      </c>
      <c t="n" r="C26" s="5">
        <v>-3919957</v>
      </c>
    </row>
    <row r="27" spans="1:5">
      <c t="s" r="A27" s="4">
        <v>590</v>
      </c>
    </row>
    <row r="28" spans="1:5">
      <c t="s" r="A28" s="3">
        <v>581</v>
      </c>
    </row>
    <row r="29" spans="1:5">
      <c t="s" r="A29" s="4">
        <v>582</v>
      </c>
      <c t="n" r="B29" s="5">
        <v>28191</v>
      </c>
      <c t="n" r="C29" s="5">
        <v>5731</v>
      </c>
      <c t="n" r="D29" s="5">
        <v>3364</v>
      </c>
      <c t="n" r="E29" s="5">
        <v>3489</v>
      </c>
    </row>
    <row r="30" spans="1:5">
      <c t="s" r="A30" s="4">
        <v>583</v>
      </c>
      <c t="n" r="B30" s="5">
        <v>1679</v>
      </c>
      <c t="n" r="C30" s="5">
        <v>597</v>
      </c>
    </row>
    <row r="31" spans="1:5">
      <c t="s" r="A31" s="4">
        <v>587</v>
      </c>
      <c t="n" r="B31" s="5">
        <v>181876</v>
      </c>
      <c t="n" r="C31" s="5">
        <v>288256</v>
      </c>
    </row>
    <row r="32" spans="1:5">
      <c t="s" r="A32" s="4">
        <v>31</v>
      </c>
      <c t="n" r="B32" s="5">
        <v>211746</v>
      </c>
      <c t="n" r="C32" s="5">
        <v>294584</v>
      </c>
    </row>
    <row r="33" spans="1:5">
      <c t="s" r="A33" s="4">
        <v>588</v>
      </c>
      <c t="n" r="B33" s="5">
        <v>432862</v>
      </c>
      <c t="n" r="C33" s="5">
        <v>460197</v>
      </c>
    </row>
    <row r="34" spans="1:5">
      <c t="s" r="A34" s="4">
        <v>35</v>
      </c>
      <c t="n" r="B34" s="5">
        <v>221</v>
      </c>
      <c t="n" r="C34" s="5">
        <v>8671</v>
      </c>
    </row>
    <row r="35" spans="1:5">
      <c t="s" r="A35" s="4">
        <v>38</v>
      </c>
      <c t="n" r="B35" s="5">
        <v>644829</v>
      </c>
      <c t="n" r="C35" s="5">
        <v>763452</v>
      </c>
    </row>
    <row r="36" spans="1:5">
      <c t="s" r="A36" s="4">
        <v>584</v>
      </c>
      <c t="n" r="B36" s="5">
        <v>22774</v>
      </c>
      <c t="n" r="C36" s="5">
        <v>30201</v>
      </c>
    </row>
    <row r="37" spans="1:5">
      <c t="s" r="A37" s="4">
        <v>42</v>
      </c>
      <c t="n" r="B37" s="5">
        <v>24254</v>
      </c>
      <c t="n" r="C37" s="5">
        <v>41878</v>
      </c>
    </row>
    <row r="38" spans="1:5">
      <c t="s" r="A38" s="4">
        <v>43</v>
      </c>
      <c t="n" r="B38" s="5">
        <v>47028</v>
      </c>
      <c t="n" r="C38" s="5">
        <v>72079</v>
      </c>
    </row>
    <row r="39" spans="1:5">
      <c t="s" r="A39" s="4">
        <v>381</v>
      </c>
      <c t="n" r="B39" s="5">
        <v>44570</v>
      </c>
      <c t="n" r="C39" s="5">
        <v>135699</v>
      </c>
    </row>
    <row r="40" spans="1:5">
      <c t="s" r="A40" s="4">
        <v>585</v>
      </c>
      <c t="n" r="B40" s="5">
        <v>553231</v>
      </c>
      <c t="n" r="C40" s="5">
        <v>555674</v>
      </c>
    </row>
    <row r="41" spans="1:5">
      <c t="s" r="A41" s="4">
        <v>54</v>
      </c>
      <c t="n" r="B41" s="5">
        <v>644829</v>
      </c>
      <c t="n" r="C41" s="5">
        <v>763452</v>
      </c>
    </row>
    <row r="42" spans="1:5">
      <c t="s" r="A42" s="4">
        <v>591</v>
      </c>
    </row>
    <row r="43" spans="1:5">
      <c t="s" r="A43" s="3">
        <v>581</v>
      </c>
    </row>
    <row r="44" spans="1:5">
      <c t="s" r="A44" s="4">
        <v>582</v>
      </c>
      <c t="n" r="B44" s="5">
        <v>26949</v>
      </c>
      <c t="n" r="C44" s="5">
        <v>2480</v>
      </c>
      <c t="n" r="D44" s="5">
        <v>39374</v>
      </c>
      <c t="n" r="E44" s="5">
        <v>5467</v>
      </c>
    </row>
    <row r="45" spans="1:5">
      <c t="s" r="A45" s="4">
        <v>583</v>
      </c>
      <c t="n" r="B45" s="5">
        <v>63</v>
      </c>
      <c t="n" r="C45" s="5">
        <v>101</v>
      </c>
    </row>
    <row r="46" spans="1:5">
      <c t="s" r="A46" s="4">
        <v>587</v>
      </c>
      <c t="n" r="B46" s="5">
        <v>26069</v>
      </c>
      <c t="n" r="C46" s="5">
        <v>682665</v>
      </c>
    </row>
    <row r="47" spans="1:5">
      <c t="s" r="A47" s="4">
        <v>31</v>
      </c>
      <c t="n" r="B47" s="5">
        <v>53081</v>
      </c>
      <c t="n" r="C47" s="5">
        <v>685246</v>
      </c>
    </row>
    <row r="48" spans="1:5">
      <c t="s" r="A48" s="4">
        <v>34</v>
      </c>
      <c t="n" r="B48" s="5">
        <v>1791</v>
      </c>
      <c t="n" r="C48" s="5">
        <v>1694</v>
      </c>
    </row>
    <row r="49" spans="1:5">
      <c t="s" r="A49" s="4">
        <v>588</v>
      </c>
      <c t="n" r="B49" s="5">
        <v>2048264</v>
      </c>
      <c t="n" r="C49" s="5">
        <v>1433239</v>
      </c>
    </row>
    <row r="50" spans="1:5">
      <c t="s" r="A50" s="4">
        <v>35</v>
      </c>
      <c t="n" r="B50" s="5">
        <v>32836</v>
      </c>
      <c t="n" r="C50" s="5">
        <v>39750</v>
      </c>
    </row>
    <row r="51" spans="1:5">
      <c t="s" r="A51" s="4">
        <v>38</v>
      </c>
      <c t="n" r="B51" s="5">
        <v>2135972</v>
      </c>
      <c t="n" r="C51" s="5">
        <v>2159929</v>
      </c>
    </row>
    <row r="52" spans="1:5">
      <c t="s" r="A52" s="4">
        <v>584</v>
      </c>
      <c t="n" r="B52" s="5">
        <v>60526</v>
      </c>
      <c t="n" r="C52" s="5">
        <v>28646</v>
      </c>
    </row>
    <row r="53" spans="1:5">
      <c t="s" r="A53" s="4">
        <v>42</v>
      </c>
      <c t="n" r="B53" s="5">
        <v>53500</v>
      </c>
      <c t="n" r="C53" s="5">
        <v>53500</v>
      </c>
    </row>
    <row r="54" spans="1:5">
      <c t="s" r="A54" s="4">
        <v>43</v>
      </c>
      <c t="n" r="B54" s="5">
        <v>114026</v>
      </c>
      <c t="n" r="C54" s="5">
        <v>82146</v>
      </c>
    </row>
    <row r="55" spans="1:5">
      <c t="s" r="A55" s="4">
        <v>381</v>
      </c>
      <c t="n" r="B55" s="5">
        <v>2569556</v>
      </c>
      <c t="n" r="C55" s="5">
        <v>2497103</v>
      </c>
    </row>
    <row r="56" spans="1:5">
      <c t="s" r="A56" s="4">
        <v>585</v>
      </c>
      <c t="n" r="B56" s="5">
        <v>-547610</v>
      </c>
      <c t="n" r="C56" s="5">
        <v>-419320</v>
      </c>
    </row>
    <row r="57" spans="1:5">
      <c t="s" r="A57" s="4">
        <v>54</v>
      </c>
      <c t="n" r="B57" s="5">
        <v>2135972</v>
      </c>
      <c t="n" r="C57" s="5">
        <v>2159929</v>
      </c>
    </row>
    <row r="58" spans="1:5">
      <c t="s" r="A58" s="4">
        <v>592</v>
      </c>
    </row>
    <row r="59" spans="1:5">
      <c t="s" r="A59" s="3">
        <v>581</v>
      </c>
    </row>
    <row r="60" spans="1:5">
      <c t="s" r="A60" s="4">
        <v>582</v>
      </c>
      <c t="n" r="B60" s="5">
        <v>157749</v>
      </c>
      <c t="n" r="C60" s="5">
        <v>60422</v>
      </c>
      <c t="n" r="D60" s="5">
        <v>32413</v>
      </c>
      <c t="n" r="E60" s="5">
        <v>37489</v>
      </c>
    </row>
    <row r="61" spans="1:5">
      <c t="s" r="A61" s="4">
        <v>583</v>
      </c>
      <c t="n" r="B61" s="5">
        <v>179385</v>
      </c>
      <c t="n" r="C61" s="5">
        <v>236013</v>
      </c>
    </row>
    <row r="62" spans="1:5">
      <c t="s" r="A62" s="4">
        <v>31</v>
      </c>
      <c t="n" r="B62" s="5">
        <v>337134</v>
      </c>
      <c t="n" r="C62" s="5">
        <v>296435</v>
      </c>
    </row>
    <row r="63" spans="1:5">
      <c t="s" r="A63" s="4">
        <v>34</v>
      </c>
      <c t="n" r="B63" s="5">
        <v>2912349</v>
      </c>
      <c t="n" r="C63" s="5">
        <v>2991530</v>
      </c>
    </row>
    <row r="64" spans="1:5">
      <c t="s" r="A64" s="4">
        <v>588</v>
      </c>
      <c t="n" r="B64" s="5">
        <v>1792019</v>
      </c>
      <c t="n" r="C64" s="5">
        <v>1053496</v>
      </c>
    </row>
    <row r="65" spans="1:5">
      <c t="s" r="A65" s="4">
        <v>35</v>
      </c>
      <c t="n" r="B65" s="5">
        <v>19169</v>
      </c>
      <c t="n" r="C65" s="5">
        <v>26793</v>
      </c>
    </row>
    <row r="66" spans="1:5">
      <c t="s" r="A66" s="4">
        <v>38</v>
      </c>
      <c t="n" r="B66" s="5">
        <v>5060671</v>
      </c>
      <c t="n" r="C66" s="5">
        <v>4368254</v>
      </c>
    </row>
    <row r="67" spans="1:5">
      <c t="s" r="A67" s="4">
        <v>584</v>
      </c>
      <c t="n" r="B67" s="5">
        <v>115041</v>
      </c>
      <c t="n" r="C67" s="5">
        <v>79549</v>
      </c>
    </row>
    <row r="68" spans="1:5">
      <c t="s" r="A68" s="4">
        <v>589</v>
      </c>
      <c t="n" r="B68" s="5">
        <v>155469</v>
      </c>
      <c t="n" r="C68" s="5">
        <v>941658</v>
      </c>
    </row>
    <row r="69" spans="1:5">
      <c t="s" r="A69" s="4">
        <v>43</v>
      </c>
      <c t="n" r="B69" s="5">
        <v>270510</v>
      </c>
      <c t="n" r="C69" s="5">
        <v>1021207</v>
      </c>
    </row>
    <row r="70" spans="1:5">
      <c t="s" r="A70" s="4">
        <v>45</v>
      </c>
      <c t="n" r="B70" s="5">
        <v>31828</v>
      </c>
      <c t="n" r="C70" s="5">
        <v>76720</v>
      </c>
    </row>
    <row r="71" spans="1:5">
      <c t="s" r="A71" s="4">
        <v>585</v>
      </c>
      <c t="n" r="B71" s="5">
        <v>4758333</v>
      </c>
      <c t="n" r="C71" s="5">
        <v>3270327</v>
      </c>
    </row>
    <row r="72" spans="1:5">
      <c t="s" r="A72" s="4">
        <v>54</v>
      </c>
      <c t="n" r="B72" s="5">
        <v>5060671</v>
      </c>
      <c t="n" r="C72" s="5">
        <v>4368254</v>
      </c>
    </row>
    <row r="73" spans="1:5">
      <c t="s" r="A73" s="4">
        <v>593</v>
      </c>
    </row>
    <row r="74" spans="1:5">
      <c t="s" r="A74" s="3">
        <v>581</v>
      </c>
    </row>
    <row r="75" spans="1:5">
      <c t="s" r="A75" s="4">
        <v>582</v>
      </c>
      <c t="n" r="B75" s="5">
        <v>11095</v>
      </c>
      <c t="n" r="C75" s="5">
        <v>14179</v>
      </c>
      <c t="n" r="D75" s="7">
        <v>6164</v>
      </c>
      <c t="n" r="E75" s="7">
        <v>8241</v>
      </c>
    </row>
    <row r="76" spans="1:5">
      <c t="s" r="A76" s="4">
        <v>583</v>
      </c>
      <c t="n" r="B76" s="5">
        <v>10072</v>
      </c>
      <c t="n" r="C76" s="5">
        <v>11227</v>
      </c>
    </row>
    <row r="77" spans="1:5">
      <c t="s" r="A77" s="4">
        <v>31</v>
      </c>
      <c t="n" r="B77" s="5">
        <v>21167</v>
      </c>
      <c t="n" r="C77" s="5">
        <v>25406</v>
      </c>
    </row>
    <row r="78" spans="1:5">
      <c t="s" r="A78" s="4">
        <v>34</v>
      </c>
      <c t="n" r="B78" s="5">
        <v>60743</v>
      </c>
      <c t="n" r="C78" s="5">
        <v>124668</v>
      </c>
    </row>
    <row r="79" spans="1:5">
      <c t="s" r="A79" s="4">
        <v>588</v>
      </c>
      <c t="n" r="B79" s="5">
        <v>2174</v>
      </c>
      <c t="n" r="C79" s="5">
        <v>2104</v>
      </c>
    </row>
    <row r="80" spans="1:5">
      <c t="s" r="A80" s="4">
        <v>36</v>
      </c>
      <c t="n" r="B80" s="5">
        <v>981</v>
      </c>
      <c t="n" r="C80" s="5">
        <v>1318</v>
      </c>
    </row>
    <row r="81" spans="1:5">
      <c t="s" r="A81" s="4">
        <v>35</v>
      </c>
      <c t="n" r="B81" s="5">
        <v>64099</v>
      </c>
      <c t="n" r="C81" s="5">
        <v>4683</v>
      </c>
    </row>
    <row r="82" spans="1:5">
      <c t="s" r="A82" s="4">
        <v>38</v>
      </c>
      <c t="n" r="B82" s="5">
        <v>149164</v>
      </c>
      <c t="n" r="C82" s="5">
        <v>158179</v>
      </c>
    </row>
    <row r="83" spans="1:5">
      <c t="s" r="A83" s="4">
        <v>584</v>
      </c>
      <c t="n" r="B83" s="5">
        <v>23341</v>
      </c>
      <c t="n" r="C83" s="5">
        <v>22280</v>
      </c>
    </row>
    <row r="84" spans="1:5">
      <c t="s" r="A84" s="4">
        <v>589</v>
      </c>
      <c t="n" r="B84" s="5">
        <v>52476</v>
      </c>
      <c t="n" r="C84" s="5">
        <v>29263</v>
      </c>
    </row>
    <row r="85" spans="1:5">
      <c t="s" r="A85" s="4">
        <v>43</v>
      </c>
      <c t="n" r="B85" s="5">
        <v>75817</v>
      </c>
      <c t="n" r="C85" s="5">
        <v>51543</v>
      </c>
    </row>
    <row r="86" spans="1:5">
      <c t="s" r="A86" s="4">
        <v>45</v>
      </c>
      <c t="n" r="B86" s="5">
        <v>8751</v>
      </c>
      <c t="n" r="C86" s="5">
        <v>8607</v>
      </c>
    </row>
    <row r="87" spans="1:5">
      <c t="s" r="A87" s="4">
        <v>585</v>
      </c>
      <c t="n" r="B87" s="5">
        <v>64596</v>
      </c>
      <c t="n" r="C87" s="5">
        <v>98029</v>
      </c>
    </row>
    <row r="88" spans="1:5">
      <c t="s" r="A88" s="4">
        <v>54</v>
      </c>
      <c t="n" r="B88" s="7">
        <v>149164</v>
      </c>
      <c t="n" r="C88" s="7">
        <v>158179</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94</v>
      </c>
      <c t="s" r="B1" s="2">
        <v>68</v>
      </c>
      <c t="s" r="D1" s="2">
        <v>1</v>
      </c>
    </row>
    <row r="2" spans="1:5">
      <c t="s" r="B2" s="2">
        <v>2</v>
      </c>
      <c t="s" r="C2" s="2">
        <v>69</v>
      </c>
      <c t="s" r="D2" s="2">
        <v>2</v>
      </c>
      <c t="s" r="E2" s="2">
        <v>69</v>
      </c>
    </row>
    <row r="3" spans="1:5">
      <c t="s" r="A3" s="3">
        <v>595</v>
      </c>
    </row>
    <row r="4" spans="1:5">
      <c t="s" r="A4" s="4">
        <v>596</v>
      </c>
      <c t="n" r="B4" s="7">
        <v>208491</v>
      </c>
      <c t="n" r="C4" s="7">
        <v>207518</v>
      </c>
      <c t="n" r="D4" s="7">
        <v>638401</v>
      </c>
      <c t="n" r="E4" s="7">
        <v>659701</v>
      </c>
    </row>
    <row r="5" spans="1:5">
      <c t="s" r="A5" s="4">
        <v>75</v>
      </c>
      <c t="n" r="B5" s="5">
        <v>170559</v>
      </c>
      <c t="n" r="C5" s="5">
        <v>152890</v>
      </c>
      <c t="n" r="D5" s="5">
        <v>442251</v>
      </c>
      <c t="n" r="E5" s="5">
        <v>432350</v>
      </c>
    </row>
    <row r="6" spans="1:5">
      <c t="s" r="A6" s="4">
        <v>82</v>
      </c>
      <c t="n" r="B6" s="5">
        <v>37932</v>
      </c>
      <c t="n" r="C6" s="5">
        <v>54628</v>
      </c>
      <c t="n" r="D6" s="5">
        <v>196150</v>
      </c>
      <c t="n" r="E6" s="5">
        <v>227351</v>
      </c>
    </row>
    <row r="7" spans="1:5">
      <c t="s" r="A7" s="4">
        <v>87</v>
      </c>
      <c t="n" r="B7" s="5">
        <v>-35241</v>
      </c>
      <c t="n" r="C7" s="5">
        <v>-51935</v>
      </c>
      <c t="n" r="D7" s="5">
        <v>-106579</v>
      </c>
      <c t="n" r="E7" s="5">
        <v>-161957</v>
      </c>
    </row>
    <row r="8" spans="1:5">
      <c t="s" r="A8" s="4">
        <v>89</v>
      </c>
      <c t="n" r="B8" s="5">
        <v>2691</v>
      </c>
      <c t="n" r="C8" s="5">
        <v>2693</v>
      </c>
      <c t="n" r="D8" s="5">
        <v>89571</v>
      </c>
      <c t="n" r="E8" s="5">
        <v>65394</v>
      </c>
    </row>
    <row r="9" spans="1:5">
      <c t="s" r="A9" s="4">
        <v>90</v>
      </c>
      <c t="n" r="B9" s="5">
        <v>55139</v>
      </c>
      <c t="n" r="C9" s="5">
        <v>8309</v>
      </c>
      <c t="n" r="D9" s="5">
        <v>95625</v>
      </c>
      <c t="n" r="E9" s="5">
        <v>36008</v>
      </c>
    </row>
    <row r="10" spans="1:5">
      <c t="s" r="A10" s="4">
        <v>91</v>
      </c>
      <c t="n" r="B10" s="5">
        <v>-52448</v>
      </c>
      <c t="n" r="C10" s="5">
        <v>-5616</v>
      </c>
      <c t="n" r="D10" s="5">
        <v>-6054</v>
      </c>
      <c t="n" r="E10" s="5">
        <v>29386</v>
      </c>
    </row>
    <row r="11" spans="1:5">
      <c t="s" r="A11" s="4">
        <v>586</v>
      </c>
    </row>
    <row r="12" spans="1:5">
      <c t="s" r="A12" s="3">
        <v>595</v>
      </c>
    </row>
    <row r="13" spans="1:5">
      <c t="s" r="A13" s="4">
        <v>597</v>
      </c>
      <c t="n" r="B13" s="5">
        <v>27662</v>
      </c>
      <c t="n" r="C13" s="5">
        <v>-56556</v>
      </c>
      <c t="n" r="D13" s="5">
        <v>-145548</v>
      </c>
      <c t="n" r="E13" s="5">
        <v>-259453</v>
      </c>
    </row>
    <row r="14" spans="1:5">
      <c t="s" r="A14" s="4">
        <v>89</v>
      </c>
      <c t="n" r="B14" s="5">
        <v>27662</v>
      </c>
      <c t="n" r="C14" s="5">
        <v>-56556</v>
      </c>
      <c t="n" r="D14" s="5">
        <v>-145548</v>
      </c>
      <c t="n" r="E14" s="5">
        <v>-259453</v>
      </c>
    </row>
    <row r="15" spans="1:5">
      <c t="s" r="A15" s="4">
        <v>91</v>
      </c>
      <c t="n" r="B15" s="5">
        <v>27662</v>
      </c>
      <c t="n" r="C15" s="5">
        <v>-56556</v>
      </c>
      <c t="n" r="D15" s="5">
        <v>-145548</v>
      </c>
      <c t="n" r="E15" s="5">
        <v>-259453</v>
      </c>
    </row>
    <row r="16" spans="1:5">
      <c t="s" r="A16" s="4">
        <v>590</v>
      </c>
    </row>
    <row r="17" spans="1:5">
      <c t="s" r="A17" s="3">
        <v>595</v>
      </c>
    </row>
    <row r="18" spans="1:5">
      <c t="s" r="A18" s="4">
        <v>75</v>
      </c>
      <c t="n" r="B18" s="5">
        <v>9373</v>
      </c>
      <c t="n" r="C18" s="5">
        <v>5372</v>
      </c>
      <c t="n" r="D18" s="5">
        <v>16915</v>
      </c>
      <c t="n" r="E18" s="5">
        <v>12911</v>
      </c>
    </row>
    <row r="19" spans="1:5">
      <c t="s" r="A19" s="4">
        <v>82</v>
      </c>
      <c t="n" r="B19" s="5">
        <v>-9373</v>
      </c>
      <c t="n" r="C19" s="5">
        <v>-5372</v>
      </c>
      <c t="n" r="D19" s="5">
        <v>-16915</v>
      </c>
      <c t="n" r="E19" s="5">
        <v>-12911</v>
      </c>
    </row>
    <row r="20" spans="1:5">
      <c t="s" r="A20" s="4">
        <v>597</v>
      </c>
      <c t="n" r="B20" s="5">
        <v>-53659</v>
      </c>
      <c t="n" r="C20" s="5">
        <v>4268</v>
      </c>
      <c t="n" r="D20" s="5">
        <v>-7956</v>
      </c>
      <c t="n" r="E20" s="5">
        <v>55979</v>
      </c>
    </row>
    <row r="21" spans="1:5">
      <c t="s" r="A21" s="4">
        <v>87</v>
      </c>
      <c t="n" r="B21" s="5">
        <v>10584</v>
      </c>
      <c t="n" r="C21" s="5">
        <v>-4512</v>
      </c>
      <c t="n" r="D21" s="5">
        <v>18817</v>
      </c>
      <c t="n" r="E21" s="5">
        <v>-13682</v>
      </c>
    </row>
    <row r="22" spans="1:5">
      <c t="s" r="A22" s="4">
        <v>89</v>
      </c>
      <c t="n" r="B22" s="5">
        <v>-52448</v>
      </c>
      <c t="n" r="C22" s="5">
        <v>-5616</v>
      </c>
      <c t="n" r="D22" s="5">
        <v>-6054</v>
      </c>
      <c t="n" r="E22" s="5">
        <v>29386</v>
      </c>
    </row>
    <row r="23" spans="1:5">
      <c t="s" r="A23" s="4">
        <v>91</v>
      </c>
      <c t="n" r="B23" s="5">
        <v>-52448</v>
      </c>
      <c t="n" r="C23" s="5">
        <v>-5616</v>
      </c>
      <c t="n" r="D23" s="5">
        <v>-6054</v>
      </c>
      <c t="n" r="E23" s="5">
        <v>29386</v>
      </c>
    </row>
    <row r="24" spans="1:5">
      <c t="s" r="A24" s="4">
        <v>591</v>
      </c>
    </row>
    <row r="25" spans="1:5">
      <c t="s" r="A25" s="3">
        <v>595</v>
      </c>
    </row>
    <row r="26" spans="1:5">
      <c t="s" r="A26" s="4">
        <v>75</v>
      </c>
      <c t="n" r="B26" s="5">
        <v>326</v>
      </c>
      <c t="n" r="C26" s="5">
        <v>213</v>
      </c>
      <c t="n" r="D26" s="5">
        <v>906</v>
      </c>
      <c t="n" r="E26" s="5">
        <v>268</v>
      </c>
    </row>
    <row r="27" spans="1:5">
      <c t="s" r="A27" s="4">
        <v>82</v>
      </c>
      <c t="n" r="B27" s="5">
        <v>-326</v>
      </c>
      <c t="n" r="C27" s="5">
        <v>-213</v>
      </c>
      <c t="n" r="D27" s="5">
        <v>-906</v>
      </c>
      <c t="n" r="E27" s="5">
        <v>-268</v>
      </c>
    </row>
    <row r="28" spans="1:5">
      <c t="s" r="A28" s="4">
        <v>597</v>
      </c>
      <c t="n" r="B28" s="5">
        <v>25997</v>
      </c>
      <c t="n" r="C28" s="5">
        <v>52288</v>
      </c>
      <c t="n" r="D28" s="5">
        <v>153504</v>
      </c>
      <c t="n" r="E28" s="5">
        <v>203474</v>
      </c>
    </row>
    <row r="29" spans="1:5">
      <c t="s" r="A29" s="4">
        <v>87</v>
      </c>
      <c t="n" r="B29" s="5">
        <v>-46182</v>
      </c>
      <c t="n" r="C29" s="5">
        <v>-47812</v>
      </c>
      <c t="n" r="D29" s="5">
        <v>-127386</v>
      </c>
      <c t="n" r="E29" s="5">
        <v>-148924</v>
      </c>
    </row>
    <row r="30" spans="1:5">
      <c t="s" r="A30" s="4">
        <v>89</v>
      </c>
      <c t="n" r="B30" s="5">
        <v>-20511</v>
      </c>
      <c t="n" r="C30" s="5">
        <v>4263</v>
      </c>
      <c t="n" r="D30" s="5">
        <v>25212</v>
      </c>
      <c t="n" r="E30" s="5">
        <v>54282</v>
      </c>
    </row>
    <row r="31" spans="1:5">
      <c t="s" r="A31" s="4">
        <v>91</v>
      </c>
      <c t="n" r="B31" s="5">
        <v>-20511</v>
      </c>
      <c t="n" r="C31" s="5">
        <v>4263</v>
      </c>
      <c t="n" r="D31" s="5">
        <v>25212</v>
      </c>
      <c t="n" r="E31" s="5">
        <v>54282</v>
      </c>
    </row>
    <row r="32" spans="1:5">
      <c t="s" r="A32" s="4">
        <v>592</v>
      </c>
    </row>
    <row r="33" spans="1:5">
      <c t="s" r="A33" s="3">
        <v>595</v>
      </c>
    </row>
    <row r="34" spans="1:5">
      <c t="s" r="A34" s="4">
        <v>596</v>
      </c>
      <c t="n" r="B34" s="5">
        <v>204467</v>
      </c>
      <c t="n" r="C34" s="5">
        <v>203270</v>
      </c>
      <c t="n" r="D34" s="5">
        <v>625746</v>
      </c>
      <c t="n" r="E34" s="5">
        <v>631054</v>
      </c>
    </row>
    <row r="35" spans="1:5">
      <c t="s" r="A35" s="4">
        <v>75</v>
      </c>
      <c t="n" r="B35" s="5">
        <v>126695</v>
      </c>
      <c t="n" r="C35" s="5">
        <v>143664</v>
      </c>
      <c t="n" r="D35" s="5">
        <v>383383</v>
      </c>
      <c t="n" r="E35" s="5">
        <v>394199</v>
      </c>
    </row>
    <row r="36" spans="1:5">
      <c t="s" r="A36" s="4">
        <v>82</v>
      </c>
      <c t="n" r="B36" s="5">
        <v>77772</v>
      </c>
      <c t="n" r="C36" s="5">
        <v>59606</v>
      </c>
      <c t="n" r="D36" s="5">
        <v>242363</v>
      </c>
      <c t="n" r="E36" s="5">
        <v>236855</v>
      </c>
    </row>
    <row r="37" spans="1:5">
      <c t="s" r="A37" s="4">
        <v>87</v>
      </c>
      <c t="n" r="B37" s="5">
        <v>955</v>
      </c>
      <c t="n" r="C37" s="5">
        <v>7741</v>
      </c>
      <c t="n" r="D37" s="5">
        <v>2735</v>
      </c>
      <c t="n" r="E37" s="5">
        <v>686</v>
      </c>
    </row>
    <row r="38" spans="1:5">
      <c t="s" r="A38" s="4">
        <v>89</v>
      </c>
      <c t="n" r="B38" s="5">
        <v>78727</v>
      </c>
      <c t="n" r="C38" s="5">
        <v>67347</v>
      </c>
      <c t="n" r="D38" s="5">
        <v>245098</v>
      </c>
      <c t="n" r="E38" s="5">
        <v>237541</v>
      </c>
    </row>
    <row r="39" spans="1:5">
      <c t="s" r="A39" s="4">
        <v>90</v>
      </c>
      <c t="n" r="B39" s="5">
        <v>52582</v>
      </c>
      <c t="n" r="C39" s="5">
        <v>7563</v>
      </c>
      <c t="n" r="D39" s="5">
        <v>91213</v>
      </c>
      <c t="n" r="E39" s="5">
        <v>33800</v>
      </c>
    </row>
    <row r="40" spans="1:5">
      <c t="s" r="A40" s="4">
        <v>91</v>
      </c>
      <c t="n" r="B40" s="5">
        <v>26145</v>
      </c>
      <c t="n" r="C40" s="5">
        <v>59784</v>
      </c>
      <c t="n" r="D40" s="5">
        <v>153885</v>
      </c>
      <c t="n" r="E40" s="5">
        <v>203741</v>
      </c>
    </row>
    <row r="41" spans="1:5">
      <c t="s" r="A41" s="4">
        <v>593</v>
      </c>
    </row>
    <row r="42" spans="1:5">
      <c t="s" r="A42" s="3">
        <v>595</v>
      </c>
    </row>
    <row r="43" spans="1:5">
      <c t="s" r="A43" s="4">
        <v>596</v>
      </c>
      <c t="n" r="B43" s="5">
        <v>4024</v>
      </c>
      <c t="n" r="C43" s="5">
        <v>4248</v>
      </c>
      <c t="n" r="D43" s="5">
        <v>12655</v>
      </c>
      <c t="n" r="E43" s="5">
        <v>28647</v>
      </c>
    </row>
    <row r="44" spans="1:5">
      <c t="s" r="A44" s="4">
        <v>75</v>
      </c>
      <c t="n" r="B44" s="5">
        <v>34165</v>
      </c>
      <c t="n" r="C44" s="5">
        <v>3641</v>
      </c>
      <c t="n" r="D44" s="5">
        <v>41047</v>
      </c>
      <c t="n" r="E44" s="5">
        <v>24972</v>
      </c>
    </row>
    <row r="45" spans="1:5">
      <c t="s" r="A45" s="4">
        <v>82</v>
      </c>
      <c t="n" r="B45" s="5">
        <v>-30141</v>
      </c>
      <c t="n" r="C45" s="5">
        <v>607</v>
      </c>
      <c t="n" r="D45" s="5">
        <v>-28392</v>
      </c>
      <c t="n" r="E45" s="5">
        <v>3675</v>
      </c>
    </row>
    <row r="46" spans="1:5">
      <c t="s" r="A46" s="4">
        <v>87</v>
      </c>
      <c t="n" r="B46" s="5">
        <v>-598</v>
      </c>
      <c t="n" r="C46" s="5">
        <v>-7352</v>
      </c>
      <c t="n" r="D46" s="5">
        <v>-745</v>
      </c>
      <c t="n" r="E46" s="5">
        <v>-37</v>
      </c>
    </row>
    <row r="47" spans="1:5">
      <c t="s" r="A47" s="4">
        <v>89</v>
      </c>
      <c t="n" r="B47" s="5">
        <v>-30739</v>
      </c>
      <c t="n" r="C47" s="5">
        <v>-6745</v>
      </c>
      <c t="n" r="D47" s="5">
        <v>-29137</v>
      </c>
      <c t="n" r="E47" s="5">
        <v>3638</v>
      </c>
    </row>
    <row r="48" spans="1:5">
      <c t="s" r="A48" s="4">
        <v>90</v>
      </c>
      <c t="n" r="B48" s="5">
        <v>2557</v>
      </c>
      <c t="n" r="C48" s="5">
        <v>746</v>
      </c>
      <c t="n" r="D48" s="5">
        <v>4412</v>
      </c>
      <c t="n" r="E48" s="5">
        <v>2208</v>
      </c>
    </row>
    <row r="49" spans="1:5">
      <c t="s" r="A49" s="4">
        <v>91</v>
      </c>
      <c t="n" r="B49" s="7">
        <v>-33296</v>
      </c>
      <c t="n" r="C49" s="7">
        <v>-7491</v>
      </c>
      <c t="n" r="D49" s="7">
        <v>-33549</v>
      </c>
      <c t="n" r="E49" s="7">
        <v>143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95</v>
      </c>
      <c t="s" r="B1" s="2">
        <v>1</v>
      </c>
    </row>
    <row r="2" spans="1:3">
      <c t="s" r="B2" s="2">
        <v>2</v>
      </c>
      <c t="s" r="C2" s="2">
        <v>69</v>
      </c>
    </row>
    <row r="3" spans="1:3">
      <c t="s" r="A3" s="3">
        <v>96</v>
      </c>
    </row>
    <row r="4" spans="1:3">
      <c t="s" r="A4" s="4">
        <v>91</v>
      </c>
      <c t="n" r="B4" s="7">
        <v>-6054</v>
      </c>
      <c t="n" r="C4" s="7">
        <v>29386</v>
      </c>
    </row>
    <row r="5" spans="1:3">
      <c t="s" r="A5" s="3">
        <v>97</v>
      </c>
    </row>
    <row r="6" spans="1:3">
      <c t="s" r="A6" s="4">
        <v>98</v>
      </c>
      <c t="n" r="B6" s="5">
        <v>95168</v>
      </c>
      <c t="n" r="C6" s="5">
        <v>94894</v>
      </c>
    </row>
    <row r="7" spans="1:3">
      <c t="s" r="A7" s="4">
        <v>99</v>
      </c>
      <c t="n" r="B7" s="5">
        <v>7356</v>
      </c>
      <c t="n" r="C7" s="5">
        <v>8713</v>
      </c>
    </row>
    <row r="8" spans="1:3">
      <c t="s" r="A8" s="4">
        <v>79</v>
      </c>
      <c t="n" r="B8" s="5">
        <v>31189</v>
      </c>
    </row>
    <row r="9" spans="1:3">
      <c t="s" r="A9" s="4">
        <v>100</v>
      </c>
      <c t="n" r="B9" s="5">
        <v>-21508</v>
      </c>
    </row>
    <row r="10" spans="1:3">
      <c t="s" r="A10" s="4">
        <v>101</v>
      </c>
      <c t="n" r="B10" s="5">
        <v>7309</v>
      </c>
      <c t="n" r="C10" s="5">
        <v>8496</v>
      </c>
    </row>
    <row r="11" spans="1:3">
      <c t="s" r="A11" s="4">
        <v>102</v>
      </c>
      <c t="n" r="B11" s="5">
        <v>-38944</v>
      </c>
      <c t="n" r="C11" s="5">
        <v>462</v>
      </c>
    </row>
    <row r="12" spans="1:3">
      <c t="s" r="A12" s="4">
        <v>103</v>
      </c>
      <c t="n" r="B12" s="5">
        <v>5020</v>
      </c>
      <c t="n" r="C12" s="5">
        <v>6540</v>
      </c>
    </row>
    <row r="13" spans="1:3">
      <c t="s" r="A13" s="4">
        <v>104</v>
      </c>
      <c t="n" r="B13" s="5">
        <v>-997</v>
      </c>
      <c t="n" r="C13" s="5">
        <v>-184</v>
      </c>
    </row>
    <row r="14" spans="1:3">
      <c t="s" r="A14" s="4">
        <v>105</v>
      </c>
      <c t="n" r="B14" s="5">
        <v>337</v>
      </c>
      <c t="n" r="C14" s="5">
        <v>317</v>
      </c>
    </row>
    <row r="15" spans="1:3">
      <c t="s" r="A15" s="4">
        <v>106</v>
      </c>
      <c t="n" r="B15" s="5">
        <v>370</v>
      </c>
      <c t="n" r="C15" s="5">
        <v>558</v>
      </c>
    </row>
    <row r="16" spans="1:3">
      <c t="s" r="A16" s="3">
        <v>107</v>
      </c>
    </row>
    <row r="17" spans="1:3">
      <c t="s" r="A17" s="4">
        <v>108</v>
      </c>
      <c t="n" r="C17" s="5">
        <v>2125</v>
      </c>
    </row>
    <row r="18" spans="1:3">
      <c t="s" r="A18" s="4">
        <v>28</v>
      </c>
      <c t="n" r="B18" s="5">
        <v>51371</v>
      </c>
      <c t="n" r="C18" s="5">
        <v>-55917</v>
      </c>
    </row>
    <row r="19" spans="1:3">
      <c t="s" r="A19" s="4">
        <v>29</v>
      </c>
      <c t="n" r="B19" s="5">
        <v>-122</v>
      </c>
      <c t="n" r="C19" s="5">
        <v>-8681</v>
      </c>
    </row>
    <row r="20" spans="1:3">
      <c t="s" r="A20" s="4">
        <v>30</v>
      </c>
      <c t="n" r="B20" s="5">
        <v>8503</v>
      </c>
      <c t="n" r="C20" s="5">
        <v>7686</v>
      </c>
    </row>
    <row r="21" spans="1:3">
      <c t="s" r="A21" s="4">
        <v>35</v>
      </c>
      <c t="n" r="B21" s="5">
        <v>13917</v>
      </c>
      <c t="n" r="C21" s="5">
        <v>6660</v>
      </c>
    </row>
    <row r="22" spans="1:3">
      <c t="s" r="A22" s="4">
        <v>80</v>
      </c>
      <c t="n" r="B22" s="5">
        <v>2504</v>
      </c>
    </row>
    <row r="23" spans="1:3">
      <c t="s" r="A23" s="4">
        <v>40</v>
      </c>
      <c t="n" r="B23" s="5">
        <v>-10991</v>
      </c>
      <c t="n" r="C23" s="5">
        <v>-7267</v>
      </c>
    </row>
    <row r="24" spans="1:3">
      <c t="s" r="A24" s="4">
        <v>109</v>
      </c>
      <c t="n" r="B24" s="5">
        <v>42344</v>
      </c>
      <c t="n" r="C24" s="5">
        <v>81194</v>
      </c>
    </row>
    <row r="25" spans="1:3">
      <c t="s" r="A25" s="4">
        <v>110</v>
      </c>
      <c t="n" r="B25" s="5">
        <v>186772</v>
      </c>
      <c t="n" r="C25" s="5">
        <v>174982</v>
      </c>
    </row>
    <row r="26" spans="1:3">
      <c t="s" r="A26" s="3">
        <v>111</v>
      </c>
    </row>
    <row r="27" spans="1:3">
      <c t="s" r="A27" s="4">
        <v>112</v>
      </c>
      <c t="n" r="B27" s="5">
        <v>-41409</v>
      </c>
      <c t="n" r="C27" s="5">
        <v>-34137</v>
      </c>
    </row>
    <row r="28" spans="1:3">
      <c t="s" r="A28" s="4">
        <v>113</v>
      </c>
      <c t="n" r="C28" s="5">
        <v>23250</v>
      </c>
    </row>
    <row r="29" spans="1:3">
      <c t="s" r="A29" s="4">
        <v>114</v>
      </c>
      <c t="n" r="B29" s="5">
        <v>-41409</v>
      </c>
      <c t="n" r="C29" s="5">
        <v>-10887</v>
      </c>
    </row>
    <row r="30" spans="1:3">
      <c t="s" r="A30" s="3">
        <v>115</v>
      </c>
    </row>
    <row r="31" spans="1:3">
      <c t="s" r="A31" s="4">
        <v>116</v>
      </c>
      <c t="n" r="B31" s="5">
        <v>-154191</v>
      </c>
      <c t="n" r="C31" s="5">
        <v>-127466</v>
      </c>
    </row>
    <row r="32" spans="1:3">
      <c t="s" r="A32" s="4">
        <v>117</v>
      </c>
      <c t="n" r="B32" s="5">
        <v>150000</v>
      </c>
      <c t="n" r="C32" s="5">
        <v>-10000</v>
      </c>
    </row>
    <row r="33" spans="1:3">
      <c t="s" r="A33" s="4">
        <v>118</v>
      </c>
      <c t="n" r="B33" s="5">
        <v>-4191</v>
      </c>
      <c t="n" r="C33" s="5">
        <v>-137466</v>
      </c>
    </row>
    <row r="34" spans="1:3">
      <c t="s" r="A34" s="4">
        <v>119</v>
      </c>
      <c t="n" r="B34" s="5">
        <v>141172</v>
      </c>
      <c t="n" r="C34" s="5">
        <v>26629</v>
      </c>
    </row>
    <row r="35" spans="1:3">
      <c t="s" r="A35" s="4">
        <v>120</v>
      </c>
      <c t="n" r="B35" s="5">
        <v>82812</v>
      </c>
      <c t="n" r="C35" s="5">
        <v>54686</v>
      </c>
    </row>
    <row r="36" spans="1:3">
      <c t="s" r="A36" s="4">
        <v>121</v>
      </c>
      <c t="n" r="B36" s="5">
        <v>223984</v>
      </c>
      <c t="n" r="C36" s="5">
        <v>81315</v>
      </c>
    </row>
    <row r="37" spans="1:3">
      <c t="s" r="A37" s="3">
        <v>122</v>
      </c>
    </row>
    <row r="38" spans="1:3">
      <c t="s" r="A38" s="4">
        <v>123</v>
      </c>
      <c t="n" r="B38" s="5">
        <v>104314</v>
      </c>
      <c t="n" r="C38" s="5">
        <v>115142</v>
      </c>
    </row>
    <row r="39" spans="1:3">
      <c t="s" r="A39" s="4">
        <v>124</v>
      </c>
      <c t="n" r="B39" s="5">
        <v>42668</v>
      </c>
      <c t="n" r="C39" s="5">
        <v>17415</v>
      </c>
    </row>
    <row r="40" spans="1:3">
      <c t="s" r="A40" s="3">
        <v>125</v>
      </c>
    </row>
    <row r="41" spans="1:3">
      <c t="s" r="A41" s="4">
        <v>126</v>
      </c>
      <c t="n" r="B41" s="7">
        <v>-4013</v>
      </c>
      <c t="n" r="C41" s="5">
        <v>-3759</v>
      </c>
    </row>
    <row r="42" spans="1:3">
      <c t="s" r="A42" s="4">
        <v>127</v>
      </c>
      <c t="n" r="C42" s="5">
        <v>-922</v>
      </c>
    </row>
    <row r="43" spans="1:3">
      <c t="s" r="A43" s="4">
        <v>128</v>
      </c>
      <c t="n" r="C43" s="7">
        <v>734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598</v>
      </c>
      <c t="s" r="B1" s="2">
        <v>1</v>
      </c>
    </row>
    <row r="2" spans="1:3">
      <c t="s" r="B2" s="2">
        <v>2</v>
      </c>
      <c t="s" r="C2" s="2">
        <v>69</v>
      </c>
    </row>
    <row r="3" spans="1:3">
      <c t="s" r="A3" s="3">
        <v>599</v>
      </c>
    </row>
    <row r="4" spans="1:3">
      <c t="s" r="A4" s="4">
        <v>600</v>
      </c>
      <c t="n" r="B4" s="7">
        <v>186772</v>
      </c>
      <c t="n" r="C4" s="7">
        <v>174982</v>
      </c>
    </row>
    <row r="5" spans="1:3">
      <c t="s" r="A5" s="3">
        <v>601</v>
      </c>
    </row>
    <row r="6" spans="1:3">
      <c t="s" r="A6" s="4">
        <v>112</v>
      </c>
      <c t="n" r="B6" s="5">
        <v>-41409</v>
      </c>
      <c t="n" r="C6" s="5">
        <v>-34137</v>
      </c>
    </row>
    <row r="7" spans="1:3">
      <c t="s" r="A7" s="4">
        <v>113</v>
      </c>
      <c t="n" r="C7" s="5">
        <v>23250</v>
      </c>
    </row>
    <row r="8" spans="1:3">
      <c t="s" r="A8" s="4">
        <v>114</v>
      </c>
      <c t="n" r="B8" s="5">
        <v>-41409</v>
      </c>
      <c t="n" r="C8" s="5">
        <v>-10887</v>
      </c>
    </row>
    <row r="9" spans="1:3">
      <c t="s" r="A9" s="3">
        <v>602</v>
      </c>
    </row>
    <row r="10" spans="1:3">
      <c t="s" r="A10" s="4">
        <v>603</v>
      </c>
      <c t="n" r="B10" s="5">
        <v>-154191</v>
      </c>
      <c t="n" r="C10" s="5">
        <v>-137466</v>
      </c>
    </row>
    <row r="11" spans="1:3">
      <c t="s" r="A11" s="4">
        <v>117</v>
      </c>
      <c t="n" r="B11" s="5">
        <v>150000</v>
      </c>
      <c t="n" r="C11" s="5">
        <v>-10000</v>
      </c>
    </row>
    <row r="12" spans="1:3">
      <c t="s" r="A12" s="4">
        <v>118</v>
      </c>
      <c t="n" r="B12" s="5">
        <v>-4191</v>
      </c>
      <c t="n" r="C12" s="5">
        <v>-137466</v>
      </c>
    </row>
    <row r="13" spans="1:3">
      <c t="s" r="A13" s="4">
        <v>119</v>
      </c>
      <c t="n" r="B13" s="5">
        <v>141172</v>
      </c>
      <c t="n" r="C13" s="5">
        <v>26629</v>
      </c>
    </row>
    <row r="14" spans="1:3">
      <c t="s" r="A14" s="4">
        <v>120</v>
      </c>
      <c t="n" r="B14" s="5">
        <v>82812</v>
      </c>
      <c t="n" r="C14" s="5">
        <v>54686</v>
      </c>
    </row>
    <row r="15" spans="1:3">
      <c t="s" r="A15" s="4">
        <v>121</v>
      </c>
      <c t="n" r="B15" s="5">
        <v>223984</v>
      </c>
      <c t="n" r="C15" s="5">
        <v>81315</v>
      </c>
    </row>
    <row r="16" spans="1:3">
      <c t="s" r="A16" s="4">
        <v>590</v>
      </c>
    </row>
    <row r="17" spans="1:3">
      <c t="s" r="A17" s="3">
        <v>599</v>
      </c>
    </row>
    <row r="18" spans="1:3">
      <c t="s" r="A18" s="4">
        <v>600</v>
      </c>
      <c t="n" r="B18" s="5">
        <v>-26093</v>
      </c>
      <c t="n" r="C18" s="5">
        <v>-32920</v>
      </c>
    </row>
    <row r="19" spans="1:3">
      <c t="s" r="A19" s="3">
        <v>602</v>
      </c>
    </row>
    <row r="20" spans="1:3">
      <c t="s" r="A20" s="4">
        <v>603</v>
      </c>
      <c t="n" r="B20" s="5">
        <v>-86211</v>
      </c>
    </row>
    <row r="21" spans="1:3">
      <c t="s" r="A21" s="4">
        <v>604</v>
      </c>
      <c t="n" r="B21" s="5">
        <v>134764</v>
      </c>
      <c t="n" r="C21" s="5">
        <v>32795</v>
      </c>
    </row>
    <row r="22" spans="1:3">
      <c t="s" r="A22" s="4">
        <v>118</v>
      </c>
      <c t="n" r="B22" s="5">
        <v>48553</v>
      </c>
      <c t="n" r="C22" s="5">
        <v>32795</v>
      </c>
    </row>
    <row r="23" spans="1:3">
      <c t="s" r="A23" s="4">
        <v>119</v>
      </c>
      <c t="n" r="B23" s="5">
        <v>22460</v>
      </c>
      <c t="n" r="C23" s="5">
        <v>-125</v>
      </c>
    </row>
    <row r="24" spans="1:3">
      <c t="s" r="A24" s="4">
        <v>120</v>
      </c>
      <c t="n" r="B24" s="5">
        <v>5731</v>
      </c>
      <c t="n" r="C24" s="5">
        <v>3489</v>
      </c>
    </row>
    <row r="25" spans="1:3">
      <c t="s" r="A25" s="4">
        <v>121</v>
      </c>
      <c t="n" r="B25" s="5">
        <v>28191</v>
      </c>
      <c t="n" r="C25" s="5">
        <v>3364</v>
      </c>
    </row>
    <row r="26" spans="1:3">
      <c t="s" r="A26" s="4">
        <v>591</v>
      </c>
    </row>
    <row r="27" spans="1:3">
      <c t="s" r="A27" s="3">
        <v>599</v>
      </c>
    </row>
    <row r="28" spans="1:3">
      <c t="s" r="A28" s="4">
        <v>600</v>
      </c>
      <c t="n" r="B28" s="5">
        <v>-98764</v>
      </c>
      <c t="n" r="C28" s="5">
        <v>-102868</v>
      </c>
    </row>
    <row r="29" spans="1:3">
      <c t="s" r="A29" s="3">
        <v>601</v>
      </c>
    </row>
    <row r="30" spans="1:3">
      <c t="s" r="A30" s="4">
        <v>112</v>
      </c>
      <c t="n" r="B30" s="5">
        <v>-325</v>
      </c>
      <c t="n" r="C30" s="5">
        <v>-217</v>
      </c>
    </row>
    <row r="31" spans="1:3">
      <c t="s" r="A31" s="4">
        <v>114</v>
      </c>
      <c t="n" r="B31" s="5">
        <v>-325</v>
      </c>
      <c t="n" r="C31" s="5">
        <v>-217</v>
      </c>
    </row>
    <row r="32" spans="1:3">
      <c t="s" r="A32" s="3">
        <v>602</v>
      </c>
    </row>
    <row r="33" spans="1:3">
      <c t="s" r="A33" s="4">
        <v>603</v>
      </c>
      <c t="n" r="B33" s="5">
        <v>-67980</v>
      </c>
      <c t="n" r="C33" s="5">
        <v>-137466</v>
      </c>
    </row>
    <row r="34" spans="1:3">
      <c t="s" r="A34" s="4">
        <v>117</v>
      </c>
      <c t="n" r="B34" s="5">
        <v>150000</v>
      </c>
    </row>
    <row r="35" spans="1:3">
      <c t="s" r="A35" s="4">
        <v>604</v>
      </c>
      <c t="n" r="B35" s="5">
        <v>41538</v>
      </c>
      <c t="n" r="C35" s="5">
        <v>274458</v>
      </c>
    </row>
    <row r="36" spans="1:3">
      <c t="s" r="A36" s="4">
        <v>118</v>
      </c>
      <c t="n" r="B36" s="5">
        <v>123558</v>
      </c>
      <c t="n" r="C36" s="5">
        <v>136992</v>
      </c>
    </row>
    <row r="37" spans="1:3">
      <c t="s" r="A37" s="4">
        <v>119</v>
      </c>
      <c t="n" r="B37" s="5">
        <v>24469</v>
      </c>
      <c t="n" r="C37" s="5">
        <v>33907</v>
      </c>
    </row>
    <row r="38" spans="1:3">
      <c t="s" r="A38" s="4">
        <v>120</v>
      </c>
      <c t="n" r="B38" s="5">
        <v>2480</v>
      </c>
      <c t="n" r="C38" s="5">
        <v>5467</v>
      </c>
    </row>
    <row r="39" spans="1:3">
      <c t="s" r="A39" s="4">
        <v>121</v>
      </c>
      <c t="n" r="B39" s="5">
        <v>26949</v>
      </c>
      <c t="n" r="C39" s="5">
        <v>39374</v>
      </c>
    </row>
    <row r="40" spans="1:3">
      <c t="s" r="A40" s="4">
        <v>592</v>
      </c>
    </row>
    <row r="41" spans="1:3">
      <c t="s" r="A41" s="3">
        <v>599</v>
      </c>
    </row>
    <row r="42" spans="1:3">
      <c t="s" r="A42" s="4">
        <v>600</v>
      </c>
      <c t="n" r="B42" s="5">
        <v>303194</v>
      </c>
      <c t="n" r="C42" s="5">
        <v>301555</v>
      </c>
    </row>
    <row r="43" spans="1:3">
      <c t="s" r="A43" s="3">
        <v>601</v>
      </c>
    </row>
    <row r="44" spans="1:3">
      <c t="s" r="A44" s="4">
        <v>112</v>
      </c>
      <c t="n" r="B44" s="5">
        <v>-7607</v>
      </c>
      <c t="n" r="C44" s="5">
        <v>-11782</v>
      </c>
    </row>
    <row r="45" spans="1:3">
      <c t="s" r="A45" s="4">
        <v>114</v>
      </c>
      <c t="n" r="B45" s="5">
        <v>-7607</v>
      </c>
      <c t="n" r="C45" s="5">
        <v>-11782</v>
      </c>
    </row>
    <row r="46" spans="1:3">
      <c t="s" r="A46" s="3">
        <v>602</v>
      </c>
    </row>
    <row r="47" spans="1:3">
      <c t="s" r="A47" s="4">
        <v>604</v>
      </c>
      <c t="n" r="B47" s="5">
        <v>-198260</v>
      </c>
      <c t="n" r="C47" s="5">
        <v>-294849</v>
      </c>
    </row>
    <row r="48" spans="1:3">
      <c t="s" r="A48" s="4">
        <v>118</v>
      </c>
      <c t="n" r="B48" s="5">
        <v>-198260</v>
      </c>
      <c t="n" r="C48" s="5">
        <v>-294849</v>
      </c>
    </row>
    <row r="49" spans="1:3">
      <c t="s" r="A49" s="4">
        <v>119</v>
      </c>
      <c t="n" r="B49" s="5">
        <v>97327</v>
      </c>
      <c t="n" r="C49" s="5">
        <v>-5076</v>
      </c>
    </row>
    <row r="50" spans="1:3">
      <c t="s" r="A50" s="4">
        <v>120</v>
      </c>
      <c t="n" r="B50" s="5">
        <v>60422</v>
      </c>
      <c t="n" r="C50" s="5">
        <v>37489</v>
      </c>
    </row>
    <row r="51" spans="1:3">
      <c t="s" r="A51" s="4">
        <v>121</v>
      </c>
      <c t="n" r="B51" s="5">
        <v>157749</v>
      </c>
      <c t="n" r="C51" s="5">
        <v>32413</v>
      </c>
    </row>
    <row r="52" spans="1:3">
      <c t="s" r="A52" s="4">
        <v>593</v>
      </c>
    </row>
    <row r="53" spans="1:3">
      <c t="s" r="A53" s="3">
        <v>599</v>
      </c>
    </row>
    <row r="54" spans="1:3">
      <c t="s" r="A54" s="4">
        <v>600</v>
      </c>
      <c t="n" r="B54" s="5">
        <v>8435</v>
      </c>
      <c t="n" r="C54" s="5">
        <v>9215</v>
      </c>
    </row>
    <row r="55" spans="1:3">
      <c t="s" r="A55" s="3">
        <v>601</v>
      </c>
    </row>
    <row r="56" spans="1:3">
      <c t="s" r="A56" s="4">
        <v>112</v>
      </c>
      <c t="n" r="B56" s="5">
        <v>-33477</v>
      </c>
      <c t="n" r="C56" s="5">
        <v>-22138</v>
      </c>
    </row>
    <row r="57" spans="1:3">
      <c t="s" r="A57" s="4">
        <v>113</v>
      </c>
      <c t="n" r="C57" s="5">
        <v>23250</v>
      </c>
    </row>
    <row r="58" spans="1:3">
      <c t="s" r="A58" s="4">
        <v>114</v>
      </c>
      <c t="n" r="B58" s="5">
        <v>-33477</v>
      </c>
      <c t="n" r="C58" s="5">
        <v>1112</v>
      </c>
    </row>
    <row r="59" spans="1:3">
      <c t="s" r="A59" s="3">
        <v>602</v>
      </c>
    </row>
    <row r="60" spans="1:3">
      <c t="s" r="A60" s="4">
        <v>604</v>
      </c>
      <c t="n" r="B60" s="5">
        <v>21958</v>
      </c>
      <c t="n" r="C60" s="5">
        <v>-12404</v>
      </c>
    </row>
    <row r="61" spans="1:3">
      <c t="s" r="A61" s="4">
        <v>118</v>
      </c>
      <c t="n" r="B61" s="5">
        <v>21958</v>
      </c>
      <c t="n" r="C61" s="5">
        <v>-12404</v>
      </c>
    </row>
    <row r="62" spans="1:3">
      <c t="s" r="A62" s="4">
        <v>119</v>
      </c>
      <c t="n" r="B62" s="5">
        <v>-3084</v>
      </c>
      <c t="n" r="C62" s="5">
        <v>-2077</v>
      </c>
    </row>
    <row r="63" spans="1:3">
      <c t="s" r="A63" s="4">
        <v>120</v>
      </c>
      <c t="n" r="B63" s="5">
        <v>14179</v>
      </c>
      <c t="n" r="C63" s="5">
        <v>8241</v>
      </c>
    </row>
    <row r="64" spans="1:3">
      <c t="s" r="A64" s="4">
        <v>121</v>
      </c>
      <c t="n" r="B64" s="7">
        <v>11095</v>
      </c>
      <c t="n" r="C64" s="7">
        <v>616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t="s" r="A1" s="1">
        <v>129</v>
      </c>
      <c t="s" r="B1" s="2">
        <v>1</v>
      </c>
    </row>
    <row r="2" spans="1:2">
      <c t="s" r="B2" s="2">
        <v>2</v>
      </c>
    </row>
    <row r="3" spans="1:2">
      <c t="s" r="A3" s="3">
        <v>130</v>
      </c>
    </row>
    <row r="4" spans="1:2">
      <c t="s" r="A4" s="4">
        <v>129</v>
      </c>
      <c t="s" r="B4" s="4">
        <v>13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r="A1" s="1">
        <v>132</v>
      </c>
      <c t="s" r="B1" s="2">
        <v>1</v>
      </c>
    </row>
    <row r="2" spans="1:2">
      <c t="s" r="B2" s="2">
        <v>2</v>
      </c>
    </row>
    <row r="3" spans="1:2">
      <c t="s" r="A3" s="3">
        <v>133</v>
      </c>
    </row>
    <row r="4" spans="1:2">
      <c t="s" r="A4" s="4">
        <v>132</v>
      </c>
      <c t="s" r="B4" s="4">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r="A1" s="1">
        <v>135</v>
      </c>
      <c t="s" r="B1" s="2">
        <v>1</v>
      </c>
    </row>
    <row r="2" spans="1:2">
      <c t="s" r="B2" s="2">
        <v>2</v>
      </c>
    </row>
    <row r="3" spans="1:2">
      <c t="s" r="A3" s="3">
        <v>136</v>
      </c>
    </row>
    <row r="4" spans="1:2">
      <c t="s" r="A4" s="4">
        <v>135</v>
      </c>
      <c t="s" r="B4" s="4">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t="s" r="A1" s="1">
        <v>138</v>
      </c>
      <c t="s" r="B1" s="2">
        <v>1</v>
      </c>
    </row>
    <row r="2" spans="1:2">
      <c t="s" r="B2" s="2">
        <v>2</v>
      </c>
    </row>
    <row r="3" spans="1:2">
      <c t="s" r="A3" s="3">
        <v>139</v>
      </c>
    </row>
    <row r="4" spans="1:2">
      <c t="s" r="A4" s="4">
        <v>138</v>
      </c>
      <c t="s" r="B4" s="4">
        <v>14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0</vt:i4>
      </vt:variant>
    </vt:vector>
  </ns0:HeadingPairs>
  <ns0:TitlesOfParts>
    <vt:vector xmlns:vt="http://schemas.openxmlformats.org/officeDocument/2006/docPropsVTypes" baseType="lpstr" size="50">
      <vt:lpstr>Document and Entity Information</vt:lpstr>
      <vt:lpstr>Consolidated Balance Sheet</vt:lpstr>
      <vt:lpstr>Consolidated Balance Sheet (Par</vt:lpstr>
      <vt:lpstr>Consolidated Statement of Opera</vt:lpstr>
      <vt:lpstr>Consolidated Statement of Cash </vt:lpstr>
      <vt:lpstr>Organization and Recent Events</vt:lpstr>
      <vt:lpstr>Basis of Presentation and Signi</vt:lpstr>
      <vt:lpstr>Transactions with F3 Capital an</vt:lpstr>
      <vt:lpstr>Construction Supervision and Op</vt:lpstr>
      <vt:lpstr>Debt</vt:lpstr>
      <vt:lpstr>Shareholders' Equity</vt:lpstr>
      <vt:lpstr>Income Taxes</vt:lpstr>
      <vt:lpstr>Commitments and Contingencies</vt:lpstr>
      <vt:lpstr>Supplemental Financial Informat</vt:lpstr>
      <vt:lpstr>Business Segment and Significan</vt:lpstr>
      <vt:lpstr>Supplemental Condensed Consolid</vt:lpstr>
      <vt:lpstr>Basis of Presentation and Sig17</vt:lpstr>
      <vt:lpstr>Basis of Presentation and Sig18</vt:lpstr>
      <vt:lpstr>Debt (Tables)</vt:lpstr>
      <vt:lpstr>Supplemental Financial Inform20</vt:lpstr>
      <vt:lpstr>Supplemental Condensed Consol21</vt:lpstr>
      <vt:lpstr>Organization and Recent Events </vt:lpstr>
      <vt:lpstr>Basis of Presentation and Sig23</vt:lpstr>
      <vt:lpstr>Change in Investment in Joint V</vt:lpstr>
      <vt:lpstr>Reconciliation of Number of Sha</vt:lpstr>
      <vt:lpstr>Number of Shares Excluded From </vt:lpstr>
      <vt:lpstr>Transactions with F3 Capital 27</vt:lpstr>
      <vt:lpstr>Construction Supervision and 28</vt:lpstr>
      <vt:lpstr>Long-Term Debt (Detail)</vt:lpstr>
      <vt:lpstr>Long-Term Debt (Parenthetical) </vt:lpstr>
      <vt:lpstr>Summary of Quarterly Debt Sched</vt:lpstr>
      <vt:lpstr>Summary of Quarterly Debt Sch32</vt:lpstr>
      <vt:lpstr>Debt - 7.5% Senior Notes and $5</vt:lpstr>
      <vt:lpstr>Debt - 7.125% Senior Notes and </vt:lpstr>
      <vt:lpstr>Debt - 5.50% Convertible Senior</vt:lpstr>
      <vt:lpstr>Debt - 7.875% Senior Convertibl</vt:lpstr>
      <vt:lpstr>Debt - Credit Agreement - Addit</vt:lpstr>
      <vt:lpstr>Shareholders' Equity - Addition</vt:lpstr>
      <vt:lpstr>Income Taxes - Additional Infor</vt:lpstr>
      <vt:lpstr>Commitments and Contingencies -</vt:lpstr>
      <vt:lpstr>Prepaid Expenses and Other Curr</vt:lpstr>
      <vt:lpstr>Property and Equipment, Net (De</vt:lpstr>
      <vt:lpstr>Other Assets (Detail)</vt:lpstr>
      <vt:lpstr>Accrued Liabilities (Detail)</vt:lpstr>
      <vt:lpstr>Other Long-term Liabilities (De</vt:lpstr>
      <vt:lpstr>Business Segment and Signific46</vt:lpstr>
      <vt:lpstr>Supplemental Condensed Consol47</vt:lpstr>
      <vt:lpstr>Condensed Consolidating Balance</vt:lpstr>
      <vt:lpstr>Condensed Consolidating Stateme</vt:lpstr>
      <vt:lpstr>Condensed Consolidating State5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9T18:32:59Z</dcterms:created>
  <dcterms:modified xmlns:dcterms="http://purl.org/dc/terms/" xmlns:xsi="http://www.w3.org/2001/XMLSchema-instance" xsi:type="dcterms:W3CDTF">2015-11-09T18:32:59Z</dcterms:modified>
  <dc:title xmlns:dc="http://purl.org/dc/elements/1.1/">Untitled</dc:title>
  <dc:description xmlns:dc="http://purl.org/dc/elements/1.1/"/>
  <dc:subject xmlns:dc="http://purl.org/dc/elements/1.1/"/>
  <cp:keywords/>
  <cp:category/>
</cp:coreProperties>
</file>